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mbination of TESCO with Nabor" sheetId="7" state="visible" r:id="rId7"/>
    <sheet xmlns:r="http://schemas.openxmlformats.org/officeDocument/2006/relationships" name="Nature of Operations and Basis "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Prepaid and other current asset" sheetId="11" state="visible" r:id="rId11"/>
    <sheet xmlns:r="http://schemas.openxmlformats.org/officeDocument/2006/relationships" name="Property, Plant and Equipment" sheetId="12" state="visible" r:id="rId12"/>
    <sheet xmlns:r="http://schemas.openxmlformats.org/officeDocument/2006/relationships" name="Warranties" sheetId="13" state="visible" r:id="rId13"/>
    <sheet xmlns:r="http://schemas.openxmlformats.org/officeDocument/2006/relationships" name="Earnings per Share and Sharehol"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Segment Information" sheetId="17" state="visible" r:id="rId17"/>
    <sheet xmlns:r="http://schemas.openxmlformats.org/officeDocument/2006/relationships" name="Summary of Significant Accoun18" sheetId="18" state="visible" r:id="rId18"/>
    <sheet xmlns:r="http://schemas.openxmlformats.org/officeDocument/2006/relationships" name="Inventories (Tables)" sheetId="19" state="visible" r:id="rId19"/>
    <sheet xmlns:r="http://schemas.openxmlformats.org/officeDocument/2006/relationships" name="Prepaid and other current ass20" sheetId="20" state="visible" r:id="rId20"/>
    <sheet xmlns:r="http://schemas.openxmlformats.org/officeDocument/2006/relationships" name="Property, Plant and Equipment (" sheetId="21" state="visible" r:id="rId21"/>
    <sheet xmlns:r="http://schemas.openxmlformats.org/officeDocument/2006/relationships" name="Warranties (Tables)" sheetId="22" state="visible" r:id="rId22"/>
    <sheet xmlns:r="http://schemas.openxmlformats.org/officeDocument/2006/relationships" name="Earnings per Share and Shareh23" sheetId="23" state="visible" r:id="rId23"/>
    <sheet xmlns:r="http://schemas.openxmlformats.org/officeDocument/2006/relationships" name="Income Taxes (Tables)" sheetId="24" state="visible" r:id="rId24"/>
    <sheet xmlns:r="http://schemas.openxmlformats.org/officeDocument/2006/relationships" name="Segment Information (Tables)" sheetId="25" state="visible" r:id="rId25"/>
    <sheet xmlns:r="http://schemas.openxmlformats.org/officeDocument/2006/relationships" name="Combination of TESCO with Nab26" sheetId="26" state="visible" r:id="rId26"/>
    <sheet xmlns:r="http://schemas.openxmlformats.org/officeDocument/2006/relationships" name="Inventories (Details)" sheetId="27" state="visible" r:id="rId27"/>
    <sheet xmlns:r="http://schemas.openxmlformats.org/officeDocument/2006/relationships" name="Prepaid and other current ass28" sheetId="28" state="visible" r:id="rId28"/>
    <sheet xmlns:r="http://schemas.openxmlformats.org/officeDocument/2006/relationships" name="Property, Plant and Equipment -" sheetId="29" state="visible" r:id="rId29"/>
    <sheet xmlns:r="http://schemas.openxmlformats.org/officeDocument/2006/relationships" name="Property, Plant and Equipment30" sheetId="30" state="visible" r:id="rId30"/>
    <sheet xmlns:r="http://schemas.openxmlformats.org/officeDocument/2006/relationships" name="Property, Plant and Equipment31" sheetId="31" state="visible" r:id="rId31"/>
    <sheet xmlns:r="http://schemas.openxmlformats.org/officeDocument/2006/relationships" name="Warranties (Details)" sheetId="32" state="visible" r:id="rId32"/>
    <sheet xmlns:r="http://schemas.openxmlformats.org/officeDocument/2006/relationships" name="Earnings per Share and Shareh33" sheetId="33" state="visible" r:id="rId33"/>
    <sheet xmlns:r="http://schemas.openxmlformats.org/officeDocument/2006/relationships" name="Earnings per Share and Shareh34" sheetId="34" state="visible" r:id="rId34"/>
    <sheet xmlns:r="http://schemas.openxmlformats.org/officeDocument/2006/relationships" name="Income Taxes - Income Tax Provi" sheetId="35" state="visible" r:id="rId35"/>
    <sheet xmlns:r="http://schemas.openxmlformats.org/officeDocument/2006/relationships" name="Income Taxes - Narrative (Detai" sheetId="36" state="visible" r:id="rId36"/>
    <sheet xmlns:r="http://schemas.openxmlformats.org/officeDocument/2006/relationships" name="Commitments and Contingencies (" sheetId="37" state="visible" r:id="rId37"/>
    <sheet xmlns:r="http://schemas.openxmlformats.org/officeDocument/2006/relationships" name="Segment Information - Business " sheetId="38" state="visible" r:id="rId38"/>
    <sheet xmlns:r="http://schemas.openxmlformats.org/officeDocument/2006/relationships" name="Segment Information - Other Cha" sheetId="39" state="visible" r:id="rId39"/>
    <sheet xmlns:r="http://schemas.openxmlformats.org/officeDocument/2006/relationships" name="Segment Information - Revenue b" sheetId="40" state="visible" r:id="rId40"/>
    <sheet xmlns:r="http://schemas.openxmlformats.org/officeDocument/2006/relationships" name="Segment Information - Property," sheetId="41" state="visible" r:id="rId41"/>
  </sheets>
  <definedNames/>
  <calcPr calcId="124519" fullCalcOnLoad="1"/>
</workbook>
</file>

<file path=xl/sharedStrings.xml><?xml version="1.0" encoding="utf-8"?>
<sst xmlns="http://schemas.openxmlformats.org/spreadsheetml/2006/main" uniqueCount="325">
  <si>
    <t>Document And Entity Information - shares</t>
  </si>
  <si>
    <t>9 Months Ended</t>
  </si>
  <si>
    <t>Sep. 30, 2017</t>
  </si>
  <si>
    <t>Oct. 31, 2017</t>
  </si>
  <si>
    <t>Document Entity Information [Abstract]</t>
  </si>
  <si>
    <t>Entity Registrant Name</t>
  </si>
  <si>
    <t>TESCO CORP</t>
  </si>
  <si>
    <t>Entity Central Index Key</t>
  </si>
  <si>
    <t>Current Fiscal Year End Date</t>
  </si>
  <si>
    <t>--12-31</t>
  </si>
  <si>
    <t>Entity Filer Category</t>
  </si>
  <si>
    <t>Accelerated Filer</t>
  </si>
  <si>
    <t>Document Type</t>
  </si>
  <si>
    <t>10-Q</t>
  </si>
  <si>
    <t>Document Period End Date</t>
  </si>
  <si>
    <t>Sep. 30,
		2017</t>
  </si>
  <si>
    <t>Document Fiscal Year Focus</t>
  </si>
  <si>
    <t>Document Fiscal Period Focus</t>
  </si>
  <si>
    <t>Q3</t>
  </si>
  <si>
    <t>Amendment Flag</t>
  </si>
  <si>
    <t>false</t>
  </si>
  <si>
    <t>Entity Common Stock, Shares Outstanding</t>
  </si>
  <si>
    <t>Condensed Consolidated Balance Sheets - USD ($) $ in Thousands</t>
  </si>
  <si>
    <t>Dec. 31, 2016</t>
  </si>
  <si>
    <t>Current assets</t>
  </si>
  <si>
    <t>Cash and cash equivalents</t>
  </si>
  <si>
    <t>Accounts receivable trade, net of allowance for doubtful accounts of $8,199 and $9,134 as of September 30, 2017 and December 31, 2016, respectively</t>
  </si>
  <si>
    <t>Inventories, net</t>
  </si>
  <si>
    <t>Income taxes recoverable</t>
  </si>
  <si>
    <t>Prepaid and other current assets</t>
  </si>
  <si>
    <t>Total current assets</t>
  </si>
  <si>
    <t>Property, plant and equipment, net</t>
  </si>
  <si>
    <t>Intangible and other assets, net</t>
  </si>
  <si>
    <t>Total assets</t>
  </si>
  <si>
    <t>Current liabilities</t>
  </si>
  <si>
    <t>Accounts payable</t>
  </si>
  <si>
    <t>Deferred revenue</t>
  </si>
  <si>
    <t>Income taxes payable</t>
  </si>
  <si>
    <t>Accrued payroll and benefits</t>
  </si>
  <si>
    <t>Accrued taxes other than income taxes</t>
  </si>
  <si>
    <t>Other current liabilities</t>
  </si>
  <si>
    <t>Total current liabilities</t>
  </si>
  <si>
    <t>Deferred income taxes</t>
  </si>
  <si>
    <t>Other liabilities</t>
  </si>
  <si>
    <t>Total liabilities</t>
  </si>
  <si>
    <t>Commitments and contingencies</t>
  </si>
  <si>
    <t xml:space="preserve"> </t>
  </si>
  <si>
    <t>Shareholders’ equity</t>
  </si>
  <si>
    <t>Common shares; no par value; unlimited shares authorized; 46,756 and 46,688 shares issued and outstanding as of September 30, 2017 and December 31, 2016, respectively</t>
  </si>
  <si>
    <t>Retained earnings (deficit)</t>
  </si>
  <si>
    <t>Accumulated other comprehensive income</t>
  </si>
  <si>
    <t>Total shareholders’ equity</t>
  </si>
  <si>
    <t>Total liabilities and shareholders’ equity</t>
  </si>
  <si>
    <t>Condensed Consolidated Balance Sheets (Parenthetical) - USD ($) shares in Thousands, $ in Thousands</t>
  </si>
  <si>
    <t>Assets, Current [Abstract]</t>
  </si>
  <si>
    <t>Accounts receivable trade, allowance for doubtful accounts</t>
  </si>
  <si>
    <t>Stockholders' Equity Attributable to Parent [Abstract]</t>
  </si>
  <si>
    <t>Common stock, issued (in shares)</t>
  </si>
  <si>
    <t>Common stock, shares outstanding (in shares)</t>
  </si>
  <si>
    <t>Condensed Consolidated Statements of Income (Unaudited) - USD ($) shares in Thousands, $ in Thousands</t>
  </si>
  <si>
    <t>3 Months Ended</t>
  </si>
  <si>
    <t>Sep. 30, 2016</t>
  </si>
  <si>
    <t>Revenue</t>
  </si>
  <si>
    <t>Products</t>
  </si>
  <si>
    <t>Services</t>
  </si>
  <si>
    <t>Total revenue</t>
  </si>
  <si>
    <t>Cost of sales and services</t>
  </si>
  <si>
    <t>Total cost of sales and services</t>
  </si>
  <si>
    <t>Selling, general and administrative</t>
  </si>
  <si>
    <t>Long-lived asset impairments</t>
  </si>
  <si>
    <t>Research and engineering</t>
  </si>
  <si>
    <t>Total operating expenses</t>
  </si>
  <si>
    <t>Operating loss</t>
  </si>
  <si>
    <t>Other expense (income)</t>
  </si>
  <si>
    <t>Interest expense</t>
  </si>
  <si>
    <t>Interest income</t>
  </si>
  <si>
    <t>Foreign exchange loss (gain)</t>
  </si>
  <si>
    <t>Total other expense</t>
  </si>
  <si>
    <t>Loss before income taxes</t>
  </si>
  <si>
    <t>Income tax provision (benefit)</t>
  </si>
  <si>
    <t>Net loss</t>
  </si>
  <si>
    <t>Loss per share:</t>
  </si>
  <si>
    <t>Basic (in usd per share)</t>
  </si>
  <si>
    <t>Diluted (in usd per share)</t>
  </si>
  <si>
    <t>Weighted average number of shares:</t>
  </si>
  <si>
    <t>Basic (in shares)</t>
  </si>
  <si>
    <t>Diluted (in shares)</t>
  </si>
  <si>
    <t>Condensed Consolidated Statements of Cash Flows (Unaudited) - USD ($) $ in Thousands</t>
  </si>
  <si>
    <t>Operating Activities</t>
  </si>
  <si>
    <t>Adjustments to reconcile net loss to cash used in operating activities:</t>
  </si>
  <si>
    <t>Depreciation and amortization</t>
  </si>
  <si>
    <t>Stock compensation expense</t>
  </si>
  <si>
    <t>Bad debt expense (recovery)</t>
  </si>
  <si>
    <t>Amortization of financial items</t>
  </si>
  <si>
    <t>Gain on sale of operating assets</t>
  </si>
  <si>
    <t>Changes in the fair value of contingent earn-out obligations</t>
  </si>
  <si>
    <t>Changes in operating assets and liabilities:</t>
  </si>
  <si>
    <t>Accounts receivable trade, net</t>
  </si>
  <si>
    <t>Accounts payable and accrued liabilities</t>
  </si>
  <si>
    <t>Other non-current assets and liabilities, net</t>
  </si>
  <si>
    <t>Net cash used in operating activities</t>
  </si>
  <si>
    <t>Investing Activities</t>
  </si>
  <si>
    <t>Additions to property, plant, equipment and intangibles</t>
  </si>
  <si>
    <t>Proceeds on sale of operating assets</t>
  </si>
  <si>
    <t>Other, net</t>
  </si>
  <si>
    <t>Net cash used in investing activities</t>
  </si>
  <si>
    <t>Financing Activities</t>
  </si>
  <si>
    <t>Proceeds from stock issuance</t>
  </si>
  <si>
    <t>Stock issuance costs</t>
  </si>
  <si>
    <t>Changes in restricted cash</t>
  </si>
  <si>
    <t>Net cash provided by financing activities</t>
  </si>
  <si>
    <t>Change in cash and cash equivalents</t>
  </si>
  <si>
    <t>Cash and cash equivalents, beginning of period</t>
  </si>
  <si>
    <t>Cash and cash equivalents, end of period</t>
  </si>
  <si>
    <t>Supplemental cash flow information</t>
  </si>
  <si>
    <t>Cash payments for interest</t>
  </si>
  <si>
    <t>Cash payments for income taxes, net of refunds</t>
  </si>
  <si>
    <t>Property, plant and equipment accrued in accounts payable</t>
  </si>
  <si>
    <t>Condensed Consolidated Statements of Shareholders' Equity (Unaudited) - USD ($) shares in Thousands, $ in Thousands</t>
  </si>
  <si>
    <t>Total</t>
  </si>
  <si>
    <t>Common shares</t>
  </si>
  <si>
    <t>Beginning balance (in shares) at Dec. 31, 2015</t>
  </si>
  <si>
    <t>Beginning balance at Dec. 31, 2015</t>
  </si>
  <si>
    <t>Increase (Decrease) in Stockholders' Equity [Roll Forward]</t>
  </si>
  <si>
    <t>Stock Issued During Period, Shares, New Issues</t>
  </si>
  <si>
    <t>Stock Issued During Period, Value, New Issues</t>
  </si>
  <si>
    <t>Stock compensation related activity (in shares)</t>
  </si>
  <si>
    <t>Stock compensation related activity</t>
  </si>
  <si>
    <t>Ending balance (in shares) at Sep. 30, 2016</t>
  </si>
  <si>
    <t>Ending balance at Sep. 30, 2016</t>
  </si>
  <si>
    <t>Beginning balance (in shares) at Dec. 31, 2016</t>
  </si>
  <si>
    <t>Beginning balance at Dec. 31, 2016</t>
  </si>
  <si>
    <t>Ending balance (in shares) at Sep. 30, 2017</t>
  </si>
  <si>
    <t>Ending balance at Sep. 30, 2017</t>
  </si>
  <si>
    <t>Combination of TESCO with Nabors Industries Ltd. (Notes)</t>
  </si>
  <si>
    <t>Business Combinations [Abstract]</t>
  </si>
  <si>
    <t>Combination of TESCO with Nabors Industries Ltd.</t>
  </si>
  <si>
    <t>Combination of TESCO with Nabors Industries Ltd. On August 13, 2017, the Company entered into an Arrangement Agreement (the “Arrangement Agreement”) with Nabors Industries Ltd, a Bermuda exempted company (“Nabors”), and Nabors Maple Acquisition Ltd. (“Nabors Maple”), a corporation organized under the laws of Alberta, Canada, pursuant to which Nabors Maple will acquire all of the issued and outstanding common shares of the Company (the “Tesco Common Shares”) pursuant to a statutory plan of arrangement under section 193 of the Business Corporations Act (Alberta) (the “Arrangement”). Subject to the terms and conditions of the Arrangement Agreement, at the effective time of the Arrangement, each outstanding Tesco Common Share, other than Tesco Common Shares with respect to which dissent rights have been properly exercised and not withdrawn, will be exchanged for 0.68 of a common share of Nabors (“Nabors Shares”) (the “Share Consideration”). Each dissenting Tesco Common Share will be transferred to Nabors Maple in accordance with, and for the consideration contemplated in, the Arrangement Agreement. Pursuant to the Arrangement, at the effective time of the Arrangement: (i) all outstanding, unexpired Company options to purchase Tesco Common Shares under any Company stock incentive plan (“Company Option”) will be accelerated, cancelled, and exchanged for the right to receive an amount in cash per share, less tax withholdings, equal to (a) the excess of the Market Value per share over the option’s exercise price, multiplied by (b) the aggregate number of Tesco Common Shares subject to such Company Option immediately prior to the effective time, and each Company Option with an exercise price per share that is equal to or greater than the Market Value will be cancelled for no consideration; (ii) all outstanding Company restricted stock units (including performance-based restricted stock units) (“RSUs”) will vest and be cancelled in exchange for the right to receive an amount in cash, less tax withholding, equal to (a) the Market Value per share, multiplied by (b) the aggregate number of Tesco Common Shares underlying the Company RSUs immediately prior to the effective time. Market Value means 0.68 multiplied by the closing price of one common share of Nabors on the New York Stock Exchange (“NYSE”) on the last trading day prior to the effective date of the Arrangement. The closing of the Arrangement is subject to satisfaction of certain conditions, including, among others, approval of the Arrangement by the Company’s security holders; approval of the interim and final order by the Court of Queen’s Bench of Alberta, and receipt of any regulatory or stock exchange approvals, including approval of the NYSE. The Arrangement Agreement contains certain customary termination rights for both the Company and Nabors. In addition, upon termination of the Arrangement Agreement under specified circumstances, including in order to enter into a binding written agreement related to a superior proposal, the Company will be required to pay a cash termination fee of $8 million</t>
  </si>
  <si>
    <t>Nature of Operations and Basis of Preparation</t>
  </si>
  <si>
    <t>Organization, Consolidation and Presentation of Financial Statements [Abstract]</t>
  </si>
  <si>
    <t>Nature of Operations and Basis of Preparation Nature of Operations Tesco Corporation is a global leader in the design, assembly, and service delivery of technology-based solutions for the upstream energy industry. The Company seeks to improve the way wells are drilled by delivering safer and more efficient solutions that add value by reducing the costs of drilling for, and producing, oil and natural gas. Product and service offerings consist mainly of equipment sales and services to oilfield service companies ("OFS") and exploration and production ("E&amp;P") operating companies throughout the world. Basis of Presentation In the opinion of management, the accompanying unaudited consolidated financial statements include all adjustments necessary for a fair presentation of operating results for the interim periods presented. Adjustments consist of normal and recurring accruals. The consolidated financial statements are presented in accordance with the requirements of Form 10-Q and consequently do not include all disclosures required for annual financial statements presented in conformity with U.S. generally accepted accounting principles ("U.S. GAAP"). For further information, refer to the consolidated financial statements and notes thereto included in the Company's Annual Report on Form 10-K for the year ended December 31, 2016</t>
  </si>
  <si>
    <t>Summary of Significant Accounting Policies</t>
  </si>
  <si>
    <t>Accounting Policies [Abstract]</t>
  </si>
  <si>
    <t>Summary of Significant Accounting Policies Significant Accounting Policies There have been no material changes to our accounting policies as described in the notes to our audited consolidated financial statements included in our 2016 Annual Report on Form 10-K. Recent Accounting Pronouncements In May 2014, the Financial Accounting Standards Board ("FASB") issued Accounting Standards Update ("ASU") 2014-09, Revenue from Contracts with Customers (Topic 606) , which clarifies the principles for recognizing revenue. This guidance includes the required steps to achieve the core principle that an entity should recognize revenue to depict the transfer of promised goods or services to customers in an amount that reflects the consideration to which the entity expects to be entitled in exchange for those goods or services. The update will be effective January 1, 2018. Early adoption is permitted on January 1, 2017. We will adopt the standard as of January 1, 2018. The standard provides for adoption retrospectively for each period presented (full retrospective) or retrospectively with the cumulative effect recognized as of the date of initial adoption (modified retrospective). We plan to apply the modified retrospective approach. We have the necessary resources dedicated to carry out the evaluation and adoption of the new standard and are currently reviewing the Company’s existing contracts under the principles of the new standard and identifying the modifications needed to our current revenue recognition accounting policy, business processes and system requirements. We anticipate the adoption of the new standard may require us to make significant changes to our business processes, and we are currently evaluating the overall impact this guidance will have on the consolidated financial statements and related disclosures of the Company. In February 2016, FASB issued ASU 2016-02, Leases (Topic 842) , which is a comprehensive new lease standard that amends various aspects of existing accounting guidance for leases. It will require recognizing lease assets and lease liabilities on the balance sheet and disclosing key information about leasing arrangements. The update will be effective January 1, 2019. Although early adoption is permitted, we will adopt the standard effective January 1, 2019.</t>
  </si>
  <si>
    <t>Inventories</t>
  </si>
  <si>
    <t>Inventory Disclosure [Abstract]</t>
  </si>
  <si>
    <t>Inventories, net At September 30, 2017 and December 31, 2016 , inventories, net of reserves for excess and obsolete inventories of $1.6 million and $9.1 million , respectively, by major classification were as follows (in thousands): September 30, December 31, Raw materials and component parts $ 68,437 $ 66,731 Work in progress 3,473 3,420 Finished goods 5,659 6,075 $ 77,569 $ 76,226 The decrease in the reserves is due to the application of $5.2 million reserves directly to specific inventory items and $2.3 million</t>
  </si>
  <si>
    <t>Deferred Costs, Capitalized, Prepaid, and Other Assets Disclosure [Abstract]</t>
  </si>
  <si>
    <t>Prepaid and Other Current Assets At September 30, 2017 and December 31, 2016 , prepaid and other current assets consisted of the following (in thousands): September 30, December 31, Prepaid taxes other than income $ 2,125 $ 2,036 Prepaid insurance 1,237 1,180 Other prepaid expenses 2,987 3,118 Deposits 3,895 3,063 Restricted cash 2,845 3,493 Non-trade receivables 226 325 Deferred job costs 469 1,819 $ 13,784 $ 15,034</t>
  </si>
  <si>
    <t>Property, Plant and Equipment</t>
  </si>
  <si>
    <t>Property, Plant and Equipment [Abstract]</t>
  </si>
  <si>
    <t>Property, Plant and Equipment At September 30, 2017 and December 31, 2016 , property, plant and equipment by major classification were as follows (in thousands): September 30, December 31, Land, buildings and leaseholds $ 27,020 $ 27,499 Drilling equipment 263,084 264,388 Manufacturing equipment 13,412 13,188 Office equipment and other 28,155 28,452 Capital work in progress 1,426 3,887 333,097 337,414 Less: Accumulated depreciation (226,255 ) (216,671 ) $ 106,842 $ 120,743 For the nine months ended September 30, 2017 and the year ended December 31, 2016 , $3.1 million and $1.6 million , respectively, were capitalized into fixed assets from inventory, and the related cash expenditures were reflected through operating cash flow. Depreciation and amortization expense for the three and nine months ended September 30, 2017 and 2016 was as follows (in thousands): Three Months Ended September 30, Nine Months Ended September 30, 2017 2016 2017 2016 Cost of sales and services $ 5,247 $ 7,186 $ 16,858 $ 21,879 Selling, general and administrative expense 87 156 301 637 $ 5,334 $ 7,342 $ 17,159 $ 22,516 During the second quarter of 2017, we reevaluated the remaining useful life of our CDS TM assets in the Tubular Services segment and determined these assets had a remaining life of 7 years. This change was effective June 1, 2017, and has been accounted for prospectively. Sale of Operating Assets When pipe handling products that we manufacture are used in our rental fleet and subsequently sold, the sales proceeds are included in revenue and the net book value of the equipment sold is included in cost of sales and services within product sales of our Products segment. When CDS TM and other tubular services products that we manufacture or purchase are used in our operations and subsequently sold, the sales proceeds are included in revenue and the net book value of the equipment sold is included in cost of sales and services within CDS, parts and accessories of our Tubular Services segment. During the three and nine months ended September 30, 2017 zero and four used top drives were sold from our rental fleet. During the three and nine months ended September 30, 2016 , zero and six</t>
  </si>
  <si>
    <t>Warranties</t>
  </si>
  <si>
    <t>Product Warranties Disclosures [Abstract]</t>
  </si>
  <si>
    <t>Warranties Changes in our warranty reserves during the nine months ended September 30, 2017 were as follows (in thousands): Nine Months Ended Balance as of December 31, 2016 $ 474 Provisions 127 Expirations (156 ) Claims (141 ) Balance as of September 30, 2017 $ 304</t>
  </si>
  <si>
    <t>Earnings per Share and Shareholders' Equity</t>
  </si>
  <si>
    <t>Earnings Per Share [Abstract]</t>
  </si>
  <si>
    <t>Earnings per Share and Shareholders' Equity Weighted Average Shares The following table reconciles basic and diluted weighted average shares (in thousands): Three Months Ended September 30, Nine Months Ended 2017 2016 2017 2016 Basic weighted average number of shares outstanding 46,755 46,382 46,733 42,039 Dilutive effect of stock-based compensation — — — — Diluted weighted average number of shares outstanding 46,755 46,382 46,733 42,039 Anti-dilutive options excluded from calculation due to exercise prices — — — — There were approximately 558,000 and 474,000 shares excluded from the calculation of the diluted weighted average number of shares outstanding as the Company was in a net loss position for the three and nine months ended September 30, 2017 . There were approximately 426,000 and 408,000 shares excluded from the calculation of the diluted weighted average number of shares outstanding as the Company was in a net loss position for the three and nine months ended September 30, 2016 . The inclusion of the shares would be anti-dilutive. Common Stock Issued In June 2016, the Company completed a secondary public equity offering of 7.1 million common shares that generated proceeds of $47.6 million , net of underwriting discounts, commissions, issuance costs and expenses. In July 2016, our underwriter partially exercised its over-allotment option to purchase an additional 130,752 common shares that generated nearly $1 million</t>
  </si>
  <si>
    <t>Income Taxes</t>
  </si>
  <si>
    <t>Income Tax Disclosure [Abstract]</t>
  </si>
  <si>
    <t>Income Taxes We are an Alberta, Canada corporation. We conduct business and are taxed on profits earned in certain jurisdictions around the world. Income taxes have been provided for based on the laws and rates in effect in the countries in which operations are conducted or in which we are considered a resident for income tax purposes. Our income tax provision for the three and nine months ended September 30, 2017 and 2016 was as follows (in thousands): Three Months Ended September 30, Nine Months Ended September 30, 2017 2016 2017 2016 Current tax provision (benefit) $ 83 $ (981 ) $ 1,549 $ (409 ) Deferred tax provision (benefit) — 425 (81 ) 152 Income tax provision (benefit) $ 83 $ (556 ) $ 1,468 $ (257 ) Our effective tax rate, which is income tax expense as a percentage of loss before income taxes, was a 1% expense and a 4% expense for the three and nine months ended September 30, 2017 , respectively, compared to a 2% benefit and 0% for the same periods in 2016 . The current income tax expense for the three and nine months ended September 30, 2017 was due to certain tax jurisdictions where we remain profitable.</t>
  </si>
  <si>
    <t>Commitments and Contingencies</t>
  </si>
  <si>
    <t>Commitments and Contingencies Disclosure [Abstract]</t>
  </si>
  <si>
    <t>Commitments and Contingencies Legal Contingencies In the normal course of our business, we are subject to legal proceedings brought by or against us and our subsidiaries. None of the proceedings involves a claim for damages exceeding ten percent of our current assets on a consolidated basis. There can be no assurance as to the eventual outcome or the amount of loss we may suffer as a result of these proceedings. On September 28, 2017, a shareholder of the Company filed a lawsuit in the U.S. District Court for the Southern District of Texas against TESCO and its directors. Two other shareholders of the Company filed putative class action lawsuits in the U.S. District Court for the Southern District of Texas against the Company and its directors on September 29, 2017 and October 10, 2017, respectively. The lawsuits assert claims under Section 14(a) and Section 20 of the Securities Exchange Act and allege that the Company has made materially incomplete and misleading disclosures regarding the proposed arrangement between the Company, Nabors and Nabors Maple. At the current time, the Company believes the chance that it incurs a material loss related to the litigation is remote, so it has not made any accrual related to the litigation. Other Contingencies We are contingently liable under letters of credit and similar instruments that we enter in connection with the importation of equipment into international countries and to secure our performance on certain contracts. As of September 30, 2017 and December 31, 2016 , our total exposure under outstanding letters of credit was $2.0 million and $2.7 million , respectively. Of this amount, $2.0 million and $2.5 million were secured by restricted cash on deposit at September 30, 2017 and December 31, 2016</t>
  </si>
  <si>
    <t>Segment Information</t>
  </si>
  <si>
    <t>Segment Reporting [Abstract]</t>
  </si>
  <si>
    <t xml:space="preserve">Segment Information Business Segments Significant financial information relating to our business segments is presented below (in thousands): Three Months Ended September 30, 2017 Products Tubular Services Research &amp; Engineering Corporate &amp; Other Total Revenue $ 18,515 $ 21,999 $ — $ — $ 40,514 Depreciation and amortization 960 3,931 — 443 5,334 Operating loss (2,171 ) (2,305 ) (788 ) (7,439 ) (12,703 ) Other expense 242 Loss before income taxes $ (12,945 ) Three Months Ended September 30, 2016 Products Tubular Services Research &amp; Engineering Corporate &amp; Other Total Revenue $ 16,957 $ 13,458 $ — $ — $ 30,415 Depreciation and amortization 1,395 5,356 — 591 7,342 Operating loss (7,437 ) (7,986 ) (1,248 ) (5,215 ) (21,886 ) Other expense 739 Loss before income taxes $ (22,625 ) Nine Months Ended September 30, 2017 Products Tubular Services Research &amp; Engineering Corporate &amp; Other Total Revenue $ 58,089 $ 59,312 $ — $ — $ 117,401 Depreciation and amortization 2,644 13,058 — 1,457 17,159 Operating loss (3,453 ) (12,533 ) (2,401 ) (18,726 ) (37,113 ) Other expense 247 Loss before income taxes $ (37,360 ) Nine Months Ended September 30, 2016 Products Tubular Services Research &amp; Engineering Corporate &amp; Other Total Revenue $ 54,122 $ 45,332 $ — $ — $ 99,454 Depreciation and amortization 3,862 16,676 2 1,976 22,516 Operating loss (49,329 ) (23,335 ) (4,258 ) (18,938 ) (95,860 ) Other expense 2,176 Loss before income taxes $ (98,036 ) Other Charges As a result of the uncertain prospects for the oilfield services and equipment sector and the impact on our business outlook, we continued certain cost rationalization efforts that were implemented in 2015 through 2017 . Consequently, we recorded charges in continuing operations related to headcount reductions and office closures. The following table presents these charges and the related income statement classification to which the charges are included for the three and nine months ended September 30, 2017 and 2016 (in thousands): Three Months Ended Nine Months Ended Severance Facility Closures Severance Facility Closures Income Statement Classification Products $ 159 $ 303 $ 349 $ 374 Cost of sales and services - Products Tubular Services 454 305 707 478 Cost of sales and services - Services Corporate &amp; Other — — (37 ) — Selling, general and administrative $ 613 $ 608 $ 1,019 $ 852 Three Months Ended Nine Months Ended Severance Facility Closures Severance Facility Closures Income Statement Classification Products $ 75 $ — $ 1,487 $ 25 Cost of sales and services - Products Tubular Services 193 15 1,715 737 Cost of sales and services - Services Corporate &amp; Other — — 90 131 Selling, general and administrative $ 268 $ 15 $ 3,292 $ 893 Geographic Areas We attribute revenue to geographic regions based on the location of the customer. Generally, for service activities, this will be the region in which the service activity occurs. For equipment sales, this will be the geographical region in which the product is initially deployed. Our revenue by geographic area for the three and nine months ended September 30, 2017 and 2016 was as follows (in thousands): Three Months Ended September 30, Nine Months Ended September 30, 2017 2016 2017 2016 United States $ 15,364 $ 9,035 $ 44,822 $ 33,969 Europe, Africa and Middle East 8,341 9,542 22,204 25,914 Asia Pacific 3,390 1,536 6,697 7,493 Russia 6,881 3,883 24,359 11,509 Latin America 5,070 5,631 13,323 17,246 Canada 1,468 788 5,996 3,323 $ 40,514 $ 30,415 $ 117,401 $ 99,454 The location of our net property, plant and equipment by geographic area as of September 30, 2017 and December 31, 2016 was as follows (in thousands): September 30, 2017 Products Tubular Services Overhead, Corporate &amp; Other Total United States $ 5,790 $ 27,915 $ 7,739 $ 41,444 Europe, Africa and Middle East 6,145 9,636 2,245 18,026 Asia Pacific 3,906 6,012 353 10,271 Russia 10,570 1,201 4 11,775 Latin America 17,684 937 — 18,621 Canada 1,402 842 4,461 6,705 $ 45,497 $ 46,543 $ 14,802 $ 106,842 December 31, 2016 Products Tubular Services Overhead, Corporate &amp; Other Total United States $ 6,959 $ 32,227 $ 9,232 $ 48,418 Europe, Africa and Middle East 6,263 10,355 2,308 18,926 Asia Pacific 3,417 9,315 478 13,210 Russia 10,956 954 7 11,917 Latin America 19,579 2,428 209 22,216 Canada 324 1,020 4,712 6,056 $ 47,498 $ 56,299 $ 16,946 $ 120,743 Major Customers and Credit Risk </t>
  </si>
  <si>
    <t>Summary of Significant Accounting Policies (Policies)</t>
  </si>
  <si>
    <t>Basis of presentation</t>
  </si>
  <si>
    <t>Basis of Presentation In the opinion of management, the accompanying unaudited consolidated financial statements include all adjustments necessary for a fair presentation of operating results for the interim periods presented. Adjustments consist of normal and recurring accruals. The consolidated financial statements are presented in accordance with the requirements of Form 10-Q and consequently do not include all disclosures required for annual financial statements presented in conformity with U.S. generally accepted accounting principles ("U.S. GAAP"). For further information, refer to the consolidated financial statements and notes thereto included in the Company's Annual Report on Form 10-K for the year ended December 31, 2016 . All references to $ are to U.S. dollars.</t>
  </si>
  <si>
    <t>Recent accounting pronouncements</t>
  </si>
  <si>
    <t>Recent Accounting Pronouncements In May 2014, the Financial Accounting Standards Board ("FASB") issued Accounting Standards Update ("ASU") 2014-09, Revenue from Contracts with Customers (Topic 606) , which clarifies the principles for recognizing revenue. This guidance includes the required steps to achieve the core principle that an entity should recognize revenue to depict the transfer of promised goods or services to customers in an amount that reflects the consideration to which the entity expects to be entitled in exchange for those goods or services. The update will be effective January 1, 2018. Early adoption is permitted on January 1, 2017. We will adopt the standard as of January 1, 2018. The standard provides for adoption retrospectively for each period presented (full retrospective) or retrospectively with the cumulative effect recognized as of the date of initial adoption (modified retrospective). We plan to apply the modified retrospective approach. We have the necessary resources dedicated to carry out the evaluation and adoption of the new standard and are currently reviewing the Company’s existing contracts under the principles of the new standard and identifying the modifications needed to our current revenue recognition accounting policy, business processes and system requirements. We anticipate the adoption of the new standard may require us to make significant changes to our business processes, and we are currently evaluating the overall impact this guidance will have on the consolidated financial statements and related disclosures of the Company. In February 2016, FASB issued ASU 2016-02, Leases (Topic 842) , which is a comprehensive new lease standard that amends various aspects of existing accounting guidance for leases. It will require recognizing lease assets and lease liabilities on the balance sheet and disclosing key information about leasing arrangements. The update will be effective January 1, 2019. Although early adoption is permitted, we will adopt the standard effective January 1, 2019. Lessees and lessors are required to adopt Topic 842 using a modified retrospective approach for all leases existing at or commencing after the date of initial application with an option to use certain practical expedients. We have the necessary resources dedicated to the evaluation and adoption of the new standard, and we are currently assessing the impact the standard may have on business processes, systems, and consolidated financial statements and related disclosures of the Company.</t>
  </si>
  <si>
    <t>Inventories (Tables)</t>
  </si>
  <si>
    <t>Schedule of inventory</t>
  </si>
  <si>
    <t>At September 30, 2017 and December 31, 2016 , inventories, net of reserves for excess and obsolete inventories of $1.6 million and $9.1 million , respectively, by major classification were as follows (in thousands): September 30, December 31, Raw materials and component parts $ 68,437 $ 66,731 Work in progress 3,473 3,420 Finished goods 5,659 6,075 $ 77,569 $ 76,226</t>
  </si>
  <si>
    <t>Prepaid and other current assets (Tables)</t>
  </si>
  <si>
    <t>Summary of prepaid and other current assets</t>
  </si>
  <si>
    <t>At September 30, 2017 and December 31, 2016 , prepaid and other current assets consisted of the following (in thousands): September 30, December 31, Prepaid taxes other than income $ 2,125 $ 2,036 Prepaid insurance 1,237 1,180 Other prepaid expenses 2,987 3,118 Deposits 3,895 3,063 Restricted cash 2,845 3,493 Non-trade receivables 226 325 Deferred job costs 469 1,819 $ 13,784 $ 15,034</t>
  </si>
  <si>
    <t>Property, Plant and Equipment (Tables)</t>
  </si>
  <si>
    <t>Property, plant and equipment</t>
  </si>
  <si>
    <t>At September 30, 2017 and December 31, 2016 , property, plant and equipment by major classification were as follows (in thousands): September 30, December 31, Land, buildings and leaseholds $ 27,020 $ 27,499 Drilling equipment 263,084 264,388 Manufacturing equipment 13,412 13,188 Office equipment and other 28,155 28,452 Capital work in progress 1,426 3,887 333,097 337,414 Less: Accumulated depreciation (226,255 ) (216,671 ) $ 106,842 $ 120,743</t>
  </si>
  <si>
    <t>Depreciation and amortization expense</t>
  </si>
  <si>
    <t>Depreciation and amortization expense for the three and nine months ended September 30, 2017 and 2016 was as follows (in thousands): Three Months Ended September 30, Nine Months Ended September 30, 2017 2016 2017 2016 Cost of sales and services $ 5,247 $ 7,186 $ 16,858 $ 21,879 Selling, general and administrative expense 87 156 301 637 $ 5,334 $ 7,342 $ 17,159 $ 22,516</t>
  </si>
  <si>
    <t>Warranties (Tables)</t>
  </si>
  <si>
    <t>Schedule of product warranty liability</t>
  </si>
  <si>
    <t>Changes in our warranty reserves during the nine months ended September 30, 2017 were as follows (in thousands): Nine Months Ended Balance as of December 31, 2016 $ 474 Provisions 127 Expirations (156 ) Claims (141 ) Balance as of September 30, 2017 $ 304</t>
  </si>
  <si>
    <t>Earnings per Share and Shareholders' Equity (Tables)</t>
  </si>
  <si>
    <t>Schedule of weighted average number of shares</t>
  </si>
  <si>
    <t>The following table reconciles basic and diluted weighted average shares (in thousands): Three Months Ended September 30, Nine Months Ended 2017 2016 2017 2016 Basic weighted average number of shares outstanding 46,755 46,382 46,733 42,039 Dilutive effect of stock-based compensation — — — — Diluted weighted average number of shares outstanding 46,755 46,382 46,733 42,039 Anti-dilutive options excluded from calculation due to exercise prices — — — —</t>
  </si>
  <si>
    <t>Income Taxes (Tables)</t>
  </si>
  <si>
    <t>Schedule of components of income tax expense (benefit)</t>
  </si>
  <si>
    <t>Our income tax provision for the three and nine months ended September 30, 2017 and 2016 was as follows (in thousands): Three Months Ended September 30, Nine Months Ended September 30, 2017 2016 2017 2016 Current tax provision (benefit) $ 83 $ (981 ) $ 1,549 $ (409 ) Deferred tax provision (benefit) — 425 (81 ) 152 Income tax provision (benefit) $ 83 $ (556 ) $ 1,468 $ (257 )</t>
  </si>
  <si>
    <t>Segment Information (Tables)</t>
  </si>
  <si>
    <t>Reconciliation of operating profit (loss) from segments to consolidated</t>
  </si>
  <si>
    <t>Significant financial information relating to our business segments is presented below (in thousands): Three Months Ended September 30, 2017 Products Tubular Services Research &amp; Engineering Corporate &amp; Other Total Revenue $ 18,515 $ 21,999 $ — $ — $ 40,514 Depreciation and amortization 960 3,931 — 443 5,334 Operating loss (2,171 ) (2,305 ) (788 ) (7,439 ) (12,703 ) Other expense 242 Loss before income taxes $ (12,945 ) Three Months Ended September 30, 2016 Products Tubular Services Research &amp; Engineering Corporate &amp; Other Total Revenue $ 16,957 $ 13,458 $ — $ — $ 30,415 Depreciation and amortization 1,395 5,356 — 591 7,342 Operating loss (7,437 ) (7,986 ) (1,248 ) (5,215 ) (21,886 ) Other expense 739 Loss before income taxes $ (22,625 ) Nine Months Ended September 30, 2017 Products Tubular Services Research &amp; Engineering Corporate &amp; Other Total Revenue $ 58,089 $ 59,312 $ — $ — $ 117,401 Depreciation and amortization 2,644 13,058 — 1,457 17,159 Operating loss (3,453 ) (12,533 ) (2,401 ) (18,726 ) (37,113 ) Other expense 247 Loss before income taxes $ (37,360 ) Nine Months Ended September 30, 2016 Products Tubular Services Research &amp; Engineering Corporate &amp; Other Total Revenue $ 54,122 $ 45,332 $ — $ — $ 99,454 Depreciation and amortization 3,862 16,676 2 1,976 22,516 Operating loss (49,329 ) (23,335 ) (4,258 ) (18,938 ) (95,860 ) Other expense 2,176 Loss before income taxes $ (98,036 )</t>
  </si>
  <si>
    <t>Charges and related income statement classification for restructuring</t>
  </si>
  <si>
    <t xml:space="preserve">The following table presents these charges and the related income statement classification to which the charges are included for the three and nine months ended September 30, 2017 and 2016 (in thousands): Three Months Ended Nine Months Ended Severance Facility Closures Severance Facility Closures Income Statement Classification Products $ 159 $ 303 $ 349 $ 374 Cost of sales and services - Products Tubular Services 454 305 707 478 Cost of sales and services - Services Corporate &amp; Other — — (37 ) — Selling, general and administrative $ 613 $ 608 $ 1,019 $ 852 Three Months Ended Nine Months Ended Severance Facility Closures Severance Facility Closures Income Statement Classification Products $ 75 $ — $ 1,487 $ 25 Cost of sales and services - Products Tubular Services 193 15 1,715 737 Cost of sales and services - Services Corporate &amp; Other — — 90 131 Selling, general and administrative $ 268 $ 15 $ 3,292 $ 893 </t>
  </si>
  <si>
    <t>Schedule of revenues from external customers and long-lived assets by geographical areas</t>
  </si>
  <si>
    <t>Our revenue by geographic area for the three and nine months ended September 30, 2017 and 2016 was as follows (in thousands): Three Months Ended September 30, Nine Months Ended September 30, 2017 2016 2017 2016 United States $ 15,364 $ 9,035 $ 44,822 $ 33,969 Europe, Africa and Middle East 8,341 9,542 22,204 25,914 Asia Pacific 3,390 1,536 6,697 7,493 Russia 6,881 3,883 24,359 11,509 Latin America 5,070 5,631 13,323 17,246 Canada 1,468 788 5,996 3,323 $ 40,514 $ 30,415 $ 117,401 $ 99,454 The location of our net property, plant and equipment by geographic area as of September 30, 2017 and December 31, 2016 was as follows (in thousands): September 30, 2017 Products Tubular Services Overhead, Corporate &amp; Other Total United States $ 5,790 $ 27,915 $ 7,739 $ 41,444 Europe, Africa and Middle East 6,145 9,636 2,245 18,026 Asia Pacific 3,906 6,012 353 10,271 Russia 10,570 1,201 4 11,775 Latin America 17,684 937 — 18,621 Canada 1,402 842 4,461 6,705 $ 45,497 $ 46,543 $ 14,802 $ 106,842 December 31, 2016 Products Tubular Services Overhead, Corporate &amp; Other Total United States $ 6,959 $ 32,227 $ 9,232 $ 48,418 Europe, Africa and Middle East 6,263 10,355 2,308 18,926 Asia Pacific 3,417 9,315 478 13,210 Russia 10,956 954 7 11,917 Latin America 19,579 2,428 209 22,216 Canada 324 1,020 4,712 6,056 $ 47,498 $ 56,299 $ 16,946 $ 120,743</t>
  </si>
  <si>
    <t>Combination of TESCO with Nabors Industries Ltd. (Details) - Nabors Industries Ltd $ in Millions</t>
  </si>
  <si>
    <t>Aug. 13, 2017shares</t>
  </si>
  <si>
    <t>Sep. 30, 2017USD ($)</t>
  </si>
  <si>
    <t>Business Acquisition [Line Items]</t>
  </si>
  <si>
    <t>Shares exchanged for share of acquirer (in shares) | shares</t>
  </si>
  <si>
    <t>Closing share price multiple</t>
  </si>
  <si>
    <t>Fee payable if agreement terminated | $</t>
  </si>
  <si>
    <t>Inventories (Details) - USD ($) $ in Thousands</t>
  </si>
  <si>
    <t>Reserves for excess and obsolete inventories</t>
  </si>
  <si>
    <t>Raw materials and component parts</t>
  </si>
  <si>
    <t>Work in progress</t>
  </si>
  <si>
    <t>Finished goods</t>
  </si>
  <si>
    <t>Inventory, net</t>
  </si>
  <si>
    <t>Application of inventory reserves</t>
  </si>
  <si>
    <t>Inventory disposal</t>
  </si>
  <si>
    <t>Prepaid and other current assets (Details) - USD ($) $ in Thousands</t>
  </si>
  <si>
    <t>Prepaid taxes other than income</t>
  </si>
  <si>
    <t>Prepaid insurance</t>
  </si>
  <si>
    <t>Other prepaid expenses</t>
  </si>
  <si>
    <t>Deposits</t>
  </si>
  <si>
    <t>Restricted cash</t>
  </si>
  <si>
    <t>Non-trade receivables</t>
  </si>
  <si>
    <t>Deferred job costs</t>
  </si>
  <si>
    <t>Prepaid expenses and other current assets</t>
  </si>
  <si>
    <t>Property, Plant and Equipment - Major Asset Categories (Details) - USD ($) $ in Thousands</t>
  </si>
  <si>
    <t>12 Months Ended</t>
  </si>
  <si>
    <t>Property, Plant and Equipment [Line Items]</t>
  </si>
  <si>
    <t>Property, plant and equipment, at cost</t>
  </si>
  <si>
    <t>Less: Accumulated depreciation</t>
  </si>
  <si>
    <t>Inventory capitalized into fixed assets</t>
  </si>
  <si>
    <t>Land, buildings and leaseholds</t>
  </si>
  <si>
    <t>Drilling equipment</t>
  </si>
  <si>
    <t>Manufacturing equipment</t>
  </si>
  <si>
    <t>Office equipment and other</t>
  </si>
  <si>
    <t>Capital work in progress</t>
  </si>
  <si>
    <t>Property, Plant and Equipment - Depreciation and Amortization Expense (Details) - USD ($) $ in Thousands</t>
  </si>
  <si>
    <t>CDS Tools</t>
  </si>
  <si>
    <t>CDS assets useful life</t>
  </si>
  <si>
    <t>7 years</t>
  </si>
  <si>
    <t>Selling, general and administrative expense</t>
  </si>
  <si>
    <t>Property, Plant and Equipment - Units Sold (Details) - top_drive</t>
  </si>
  <si>
    <t>Number of used top drives sold</t>
  </si>
  <si>
    <t>Warranties (Details) $ in Thousands</t>
  </si>
  <si>
    <t>Movement in Standard Product Warranty Accrual [Roll Forward]</t>
  </si>
  <si>
    <t>Balance as of December 31, 2016</t>
  </si>
  <si>
    <t>Provisions</t>
  </si>
  <si>
    <t>Expirations</t>
  </si>
  <si>
    <t>Claims</t>
  </si>
  <si>
    <t>Balance as of September 30, 2017</t>
  </si>
  <si>
    <t>Earnings per Share and Shareholders' Equity - Summary of Weighted Average Shares (Details) - shares</t>
  </si>
  <si>
    <t>Antidilutive Securities Excluded from Computation of Earnings Per Share [Line Items]</t>
  </si>
  <si>
    <t>Basic weighted average number of shares outstanding (in shares)</t>
  </si>
  <si>
    <t>Dilutive effect of stock-based compensation (in shares)</t>
  </si>
  <si>
    <t>Diluted weighted average number of shares outstanding (in shares)</t>
  </si>
  <si>
    <t>Anti-dilutive options excluded from calculation due to exercise prices (in shares)</t>
  </si>
  <si>
    <t>Stock options</t>
  </si>
  <si>
    <t>Earnings per Share and Shareholders' Equity Narrative (Details) - USD ($) $ in Millions</t>
  </si>
  <si>
    <t>1 Months Ended</t>
  </si>
  <si>
    <t>Jul. 31, 2016</t>
  </si>
  <si>
    <t>Jun. 30, 2016</t>
  </si>
  <si>
    <t>Stock Issued or Granted During Period, Share-based Compensation [Abstract]</t>
  </si>
  <si>
    <t>Number of Shares Issued in Transaction (in shares)</t>
  </si>
  <si>
    <t>Consideration received upon sale of stock</t>
  </si>
  <si>
    <t>Income Taxes - Income Tax Provision (Benefit) (Details) - USD ($) $ in Thousands</t>
  </si>
  <si>
    <t>Current tax provision (benefit)</t>
  </si>
  <si>
    <t>Deferred tax provision (benefit)</t>
  </si>
  <si>
    <t>Income Taxes - Narrative (Details)</t>
  </si>
  <si>
    <t>Effective income tax rate (percent)</t>
  </si>
  <si>
    <t>1.00%</t>
  </si>
  <si>
    <t>(2.00%)</t>
  </si>
  <si>
    <t>4.00%</t>
  </si>
  <si>
    <t>0.00%</t>
  </si>
  <si>
    <t>Commitments and Contingencies (Details) - USD ($) $ in Millions</t>
  </si>
  <si>
    <t>Loss Contingencies [Line Items]</t>
  </si>
  <si>
    <t>Loss contingency, maximum percent of claims to current assets (percent)</t>
  </si>
  <si>
    <t>10.00%</t>
  </si>
  <si>
    <t>Total exposure under outstanding letters of credit</t>
  </si>
  <si>
    <t>Letter of Credit</t>
  </si>
  <si>
    <t>Cash collateral for borrowed securities</t>
  </si>
  <si>
    <t>Segment Information - Business Segments (Details) - USD ($) $ in Thousands</t>
  </si>
  <si>
    <t>Segment Reporting, Reconciling Item for Operating Profit (Loss) from Segment to Consolidated [Line Items]</t>
  </si>
  <si>
    <t>Other expense</t>
  </si>
  <si>
    <t>Tubular Services</t>
  </si>
  <si>
    <t>Research &amp; Engineering</t>
  </si>
  <si>
    <t>Corporate &amp; Other</t>
  </si>
  <si>
    <t>Segment Information - Other Charges (Details) - USD ($) $ in Thousands</t>
  </si>
  <si>
    <t>Severance</t>
  </si>
  <si>
    <t>Restructuring Cost and Reserve [Line Items]</t>
  </si>
  <si>
    <t>Restructuring costs</t>
  </si>
  <si>
    <t>Severance | Products | Cost of sales and services - Products</t>
  </si>
  <si>
    <t>Severance | Tubular Services | Cost of sales and services - Services</t>
  </si>
  <si>
    <t>Severance | Corporate &amp; Other | Selling, general and administrative</t>
  </si>
  <si>
    <t>Facility Closures</t>
  </si>
  <si>
    <t>Facility Closures | Products | Cost of sales and services - Products</t>
  </si>
  <si>
    <t>Facility Closures | Tubular Services | Cost of sales and services - Services</t>
  </si>
  <si>
    <t>Facility Closures | Corporate &amp; Other | Selling, general and administrative</t>
  </si>
  <si>
    <t>Segment Information - Revenue by Geographic Area (Details) - USD ($) $ in Thousands</t>
  </si>
  <si>
    <t>Segment Reporting, Revenue Reconciling Item [Line Items]</t>
  </si>
  <si>
    <t>United States</t>
  </si>
  <si>
    <t>Europe, Africa and Middle East</t>
  </si>
  <si>
    <t>Asia Pacific</t>
  </si>
  <si>
    <t>Russia</t>
  </si>
  <si>
    <t>Latin America</t>
  </si>
  <si>
    <t>Canada</t>
  </si>
  <si>
    <t>Segment Information - Property, Plant and Equipment by Geographic Area (Details) - USD ($) $ in Thousands</t>
  </si>
  <si>
    <t>Segment Reporting, Other Significant Reconciling Item [Line Items]</t>
  </si>
  <si>
    <t>Total property, plant and equipment, net</t>
  </si>
  <si>
    <t>Products | United States</t>
  </si>
  <si>
    <t>Products | Europe, Africa and Middle East</t>
  </si>
  <si>
    <t>Products | Asia Pacific</t>
  </si>
  <si>
    <t>Products | Russia</t>
  </si>
  <si>
    <t>Products | Latin America</t>
  </si>
  <si>
    <t>Products | Canada</t>
  </si>
  <si>
    <t>Tubular Services | United States</t>
  </si>
  <si>
    <t>Tubular Services | Europe, Africa and Middle East</t>
  </si>
  <si>
    <t>Tubular Services | Asia Pacific</t>
  </si>
  <si>
    <t>Tubular Services | Russia</t>
  </si>
  <si>
    <t>Tubular Services | Latin America</t>
  </si>
  <si>
    <t>Tubular Services | Canada</t>
  </si>
  <si>
    <t>Overhead, Corporate &amp; Other</t>
  </si>
  <si>
    <t>Overhead, Corporate &amp; Other | United States</t>
  </si>
  <si>
    <t>Overhead, Corporate &amp; Other | Europe, Africa and Middle East</t>
  </si>
  <si>
    <t>Overhead, Corporate &amp; Other | Asia Pacific</t>
  </si>
  <si>
    <t>Overhead, Corporate &amp; Other | Russia</t>
  </si>
  <si>
    <t>Overhead, Corporate &amp; Other | Latin America</t>
  </si>
  <si>
    <t>Overhead, Corporate &amp; Other | Canada</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22705</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467562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v>
      </c>
      <c r="B1" s="2" t="s">
        <v>1</v>
      </c>
    </row>
    <row r="2" spans="1:2">
      <c r="B2" s="2" t="s">
        <v>2</v>
      </c>
    </row>
    <row r="3" spans="1:2">
      <c r="A3" s="3" t="s">
        <v>147</v>
      </c>
    </row>
    <row r="4" spans="1:2">
      <c r="A4" s="4" t="s">
        <v>29</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67</v>
      </c>
      <c r="B1" s="2" t="s">
        <v>1</v>
      </c>
    </row>
    <row r="2" spans="1:2">
      <c r="B2" s="2" t="s">
        <v>2</v>
      </c>
    </row>
    <row r="3" spans="1:2">
      <c r="A3" s="3" t="s">
        <v>142</v>
      </c>
    </row>
    <row r="4" spans="1:2">
      <c r="A4" s="4" t="s">
        <v>168</v>
      </c>
      <c r="B4" s="4" t="s">
        <v>169</v>
      </c>
    </row>
    <row r="5" spans="1:2">
      <c r="A5" s="4" t="s">
        <v>170</v>
      </c>
      <c r="B5"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2</v>
      </c>
      <c r="B1" s="2" t="s">
        <v>1</v>
      </c>
    </row>
    <row r="2" spans="1:2">
      <c r="B2" s="2" t="s">
        <v>2</v>
      </c>
    </row>
    <row r="3" spans="1:2">
      <c r="A3" s="3" t="s">
        <v>145</v>
      </c>
    </row>
    <row r="4" spans="1:2">
      <c r="A4" s="4" t="s">
        <v>173</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64581</v>
      </c>
      <c r="C3" s="7" t="n">
        <v>91489</v>
      </c>
    </row>
    <row r="4" spans="1:3">
      <c r="A4" s="4" t="s">
        <v>26</v>
      </c>
      <c r="B4" s="5" t="n">
        <v>44577</v>
      </c>
      <c r="C4" s="5" t="n">
        <v>33320</v>
      </c>
    </row>
    <row r="5" spans="1:3">
      <c r="A5" s="4" t="s">
        <v>27</v>
      </c>
      <c r="B5" s="5" t="n">
        <v>77569</v>
      </c>
      <c r="C5" s="5" t="n">
        <v>76226</v>
      </c>
    </row>
    <row r="6" spans="1:3">
      <c r="A6" s="4" t="s">
        <v>28</v>
      </c>
      <c r="B6" s="5" t="n">
        <v>2726</v>
      </c>
      <c r="C6" s="5" t="n">
        <v>4906</v>
      </c>
    </row>
    <row r="7" spans="1:3">
      <c r="A7" s="4" t="s">
        <v>29</v>
      </c>
      <c r="B7" s="5" t="n">
        <v>13784</v>
      </c>
      <c r="C7" s="5" t="n">
        <v>15034</v>
      </c>
    </row>
    <row r="8" spans="1:3">
      <c r="A8" s="4" t="s">
        <v>30</v>
      </c>
      <c r="B8" s="5" t="n">
        <v>203237</v>
      </c>
      <c r="C8" s="5" t="n">
        <v>220975</v>
      </c>
    </row>
    <row r="9" spans="1:3">
      <c r="A9" s="4" t="s">
        <v>31</v>
      </c>
      <c r="B9" s="5" t="n">
        <v>106842</v>
      </c>
      <c r="C9" s="5" t="n">
        <v>120743</v>
      </c>
    </row>
    <row r="10" spans="1:3">
      <c r="A10" s="4" t="s">
        <v>32</v>
      </c>
      <c r="B10" s="5" t="n">
        <v>2811</v>
      </c>
      <c r="C10" s="5" t="n">
        <v>2561</v>
      </c>
    </row>
    <row r="11" spans="1:3">
      <c r="A11" s="4" t="s">
        <v>33</v>
      </c>
      <c r="B11" s="5" t="n">
        <v>312890</v>
      </c>
      <c r="C11" s="5" t="n">
        <v>344279</v>
      </c>
    </row>
    <row r="12" spans="1:3">
      <c r="A12" s="3" t="s">
        <v>34</v>
      </c>
    </row>
    <row r="13" spans="1:3">
      <c r="A13" s="4" t="s">
        <v>35</v>
      </c>
      <c r="B13" s="5" t="n">
        <v>15571</v>
      </c>
      <c r="C13" s="5" t="n">
        <v>13492</v>
      </c>
    </row>
    <row r="14" spans="1:3">
      <c r="A14" s="4" t="s">
        <v>36</v>
      </c>
      <c r="B14" s="5" t="n">
        <v>3370</v>
      </c>
      <c r="C14" s="5" t="n">
        <v>4369</v>
      </c>
    </row>
    <row r="15" spans="1:3">
      <c r="A15" s="4" t="s">
        <v>37</v>
      </c>
      <c r="B15" s="5" t="n">
        <v>1774</v>
      </c>
      <c r="C15" s="5" t="n">
        <v>2120</v>
      </c>
    </row>
    <row r="16" spans="1:3">
      <c r="A16" s="4" t="s">
        <v>38</v>
      </c>
      <c r="B16" s="5" t="n">
        <v>6672</v>
      </c>
      <c r="C16" s="5" t="n">
        <v>6293</v>
      </c>
    </row>
    <row r="17" spans="1:3">
      <c r="A17" s="4" t="s">
        <v>39</v>
      </c>
      <c r="B17" s="5" t="n">
        <v>4131</v>
      </c>
      <c r="C17" s="5" t="n">
        <v>4301</v>
      </c>
    </row>
    <row r="18" spans="1:3">
      <c r="A18" s="4" t="s">
        <v>40</v>
      </c>
      <c r="B18" s="5" t="n">
        <v>4976</v>
      </c>
      <c r="C18" s="5" t="n">
        <v>2135</v>
      </c>
    </row>
    <row r="19" spans="1:3">
      <c r="A19" s="4" t="s">
        <v>41</v>
      </c>
      <c r="B19" s="5" t="n">
        <v>36494</v>
      </c>
      <c r="C19" s="5" t="n">
        <v>32710</v>
      </c>
    </row>
    <row r="20" spans="1:3">
      <c r="A20" s="4" t="s">
        <v>42</v>
      </c>
      <c r="B20" s="5" t="n">
        <v>326</v>
      </c>
      <c r="C20" s="5" t="n">
        <v>406</v>
      </c>
    </row>
    <row r="21" spans="1:3">
      <c r="A21" s="4" t="s">
        <v>43</v>
      </c>
      <c r="B21" s="5" t="n">
        <v>1589</v>
      </c>
      <c r="C21" s="5" t="n">
        <v>1580</v>
      </c>
    </row>
    <row r="22" spans="1:3">
      <c r="A22" s="4" t="s">
        <v>44</v>
      </c>
      <c r="B22" s="5" t="n">
        <v>38409</v>
      </c>
      <c r="C22" s="5" t="n">
        <v>34696</v>
      </c>
    </row>
    <row r="23" spans="1:3">
      <c r="A23" s="4" t="s">
        <v>45</v>
      </c>
      <c r="B23" s="4" t="s">
        <v>46</v>
      </c>
      <c r="C23" s="4" t="s">
        <v>46</v>
      </c>
    </row>
    <row r="24" spans="1:3">
      <c r="A24" s="3" t="s">
        <v>47</v>
      </c>
    </row>
    <row r="25" spans="1:3">
      <c r="A25" s="4" t="s">
        <v>48</v>
      </c>
      <c r="B25" s="5" t="n">
        <v>268666</v>
      </c>
      <c r="C25" s="5" t="n">
        <v>264940</v>
      </c>
    </row>
    <row r="26" spans="1:3">
      <c r="A26" s="4" t="s">
        <v>49</v>
      </c>
      <c r="B26" s="5" t="n">
        <v>-29686</v>
      </c>
      <c r="C26" s="5" t="n">
        <v>9142</v>
      </c>
    </row>
    <row r="27" spans="1:3">
      <c r="A27" s="4" t="s">
        <v>50</v>
      </c>
      <c r="B27" s="5" t="n">
        <v>35501</v>
      </c>
      <c r="C27" s="5" t="n">
        <v>35501</v>
      </c>
    </row>
    <row r="28" spans="1:3">
      <c r="A28" s="4" t="s">
        <v>51</v>
      </c>
      <c r="B28" s="5" t="n">
        <v>274481</v>
      </c>
      <c r="C28" s="5" t="n">
        <v>309583</v>
      </c>
    </row>
    <row r="29" spans="1:3">
      <c r="A29" s="4" t="s">
        <v>52</v>
      </c>
      <c r="B29" s="7" t="n">
        <v>312890</v>
      </c>
      <c r="C29" s="7" t="n">
        <v>3442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5</v>
      </c>
      <c r="B1" s="2" t="s">
        <v>1</v>
      </c>
    </row>
    <row r="2" spans="1:2">
      <c r="B2" s="2" t="s">
        <v>2</v>
      </c>
    </row>
    <row r="3" spans="1:2">
      <c r="A3" s="3" t="s">
        <v>147</v>
      </c>
    </row>
    <row r="4" spans="1:2">
      <c r="A4" s="4" t="s">
        <v>176</v>
      </c>
      <c r="B4"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178</v>
      </c>
      <c r="B1" s="2" t="s">
        <v>1</v>
      </c>
    </row>
    <row r="2" spans="1:2">
      <c r="B2" s="2" t="s">
        <v>2</v>
      </c>
    </row>
    <row r="3" spans="1:2">
      <c r="A3" s="3" t="s">
        <v>150</v>
      </c>
    </row>
    <row r="4" spans="1:2">
      <c r="A4" s="4" t="s">
        <v>179</v>
      </c>
      <c r="B4" s="4" t="s">
        <v>180</v>
      </c>
    </row>
    <row r="5" spans="1:2">
      <c r="A5" s="4" t="s">
        <v>181</v>
      </c>
      <c r="B5"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3</v>
      </c>
      <c r="B1" s="2" t="s">
        <v>1</v>
      </c>
    </row>
    <row r="2" spans="1:2">
      <c r="B2" s="2" t="s">
        <v>2</v>
      </c>
    </row>
    <row r="3" spans="1:2">
      <c r="A3" s="3" t="s">
        <v>153</v>
      </c>
    </row>
    <row r="4" spans="1:2">
      <c r="A4" s="4" t="s">
        <v>184</v>
      </c>
      <c r="B4"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6</v>
      </c>
      <c r="B1" s="2" t="s">
        <v>1</v>
      </c>
    </row>
    <row r="2" spans="1:2">
      <c r="B2" s="2" t="s">
        <v>2</v>
      </c>
    </row>
    <row r="3" spans="1:2">
      <c r="A3" s="3" t="s">
        <v>156</v>
      </c>
    </row>
    <row r="4" spans="1:2">
      <c r="A4" s="4" t="s">
        <v>187</v>
      </c>
      <c r="B4" s="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9</v>
      </c>
      <c r="B1" s="2" t="s">
        <v>1</v>
      </c>
    </row>
    <row r="2" spans="1:2">
      <c r="B2" s="2" t="s">
        <v>2</v>
      </c>
    </row>
    <row r="3" spans="1:2">
      <c r="A3" s="3" t="s">
        <v>159</v>
      </c>
    </row>
    <row r="4" spans="1:2">
      <c r="A4" s="4" t="s">
        <v>190</v>
      </c>
      <c r="B4" s="4" t="s">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65</v>
      </c>
    </row>
    <row r="4" spans="1:2">
      <c r="A4" s="4" t="s">
        <v>193</v>
      </c>
      <c r="B4" s="4" t="s">
        <v>194</v>
      </c>
    </row>
    <row r="5" spans="1:2">
      <c r="A5" s="4" t="s">
        <v>195</v>
      </c>
      <c r="B5" s="4" t="s">
        <v>196</v>
      </c>
    </row>
    <row r="6" spans="1:2">
      <c r="A6" s="4" t="s">
        <v>197</v>
      </c>
      <c r="B6" s="4" t="s">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0"/>
    <col customWidth="1" max="3" min="3" width="21"/>
  </cols>
  <sheetData>
    <row r="1" spans="1:3">
      <c r="A1" s="1" t="s">
        <v>199</v>
      </c>
      <c r="B1" s="2" t="s">
        <v>200</v>
      </c>
      <c r="C1" s="2" t="s">
        <v>201</v>
      </c>
    </row>
    <row r="2" spans="1:3">
      <c r="A2" s="3" t="s">
        <v>202</v>
      </c>
    </row>
    <row r="3" spans="1:3">
      <c r="A3" s="4" t="s">
        <v>203</v>
      </c>
      <c r="B3" s="9" t="n">
        <v>0.68</v>
      </c>
    </row>
    <row r="4" spans="1:3">
      <c r="A4" s="4" t="s">
        <v>204</v>
      </c>
      <c r="B4" s="9" t="n">
        <v>0.68</v>
      </c>
    </row>
    <row r="5" spans="1:3">
      <c r="A5" s="4" t="s">
        <v>205</v>
      </c>
      <c r="C5" s="7" t="n">
        <v>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206</v>
      </c>
      <c r="B1" s="2" t="s">
        <v>1</v>
      </c>
    </row>
    <row r="2" spans="1:3">
      <c r="B2" s="2" t="s">
        <v>2</v>
      </c>
      <c r="C2" s="2" t="s">
        <v>23</v>
      </c>
    </row>
    <row r="3" spans="1:3">
      <c r="A3" s="3" t="s">
        <v>145</v>
      </c>
    </row>
    <row r="4" spans="1:3">
      <c r="A4" s="4" t="s">
        <v>207</v>
      </c>
      <c r="B4" s="7" t="n">
        <v>1600</v>
      </c>
      <c r="C4" s="7" t="n">
        <v>9100</v>
      </c>
    </row>
    <row r="5" spans="1:3">
      <c r="A5" s="4" t="s">
        <v>208</v>
      </c>
      <c r="B5" s="5" t="n">
        <v>68437</v>
      </c>
      <c r="C5" s="5" t="n">
        <v>66731</v>
      </c>
    </row>
    <row r="6" spans="1:3">
      <c r="A6" s="4" t="s">
        <v>209</v>
      </c>
      <c r="B6" s="5" t="n">
        <v>3473</v>
      </c>
      <c r="C6" s="5" t="n">
        <v>3420</v>
      </c>
    </row>
    <row r="7" spans="1:3">
      <c r="A7" s="4" t="s">
        <v>210</v>
      </c>
      <c r="B7" s="5" t="n">
        <v>5659</v>
      </c>
      <c r="C7" s="5" t="n">
        <v>6075</v>
      </c>
    </row>
    <row r="8" spans="1:3">
      <c r="A8" s="4" t="s">
        <v>211</v>
      </c>
      <c r="B8" s="5" t="n">
        <v>77569</v>
      </c>
      <c r="C8" s="7" t="n">
        <v>76226</v>
      </c>
    </row>
    <row r="9" spans="1:3">
      <c r="A9" s="4" t="s">
        <v>212</v>
      </c>
      <c r="B9" s="5" t="n">
        <v>5200</v>
      </c>
    </row>
    <row r="10" spans="1:3">
      <c r="A10" s="4" t="s">
        <v>213</v>
      </c>
      <c r="B10" s="7" t="n">
        <v>23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14</v>
      </c>
      <c r="B1" s="2" t="s">
        <v>2</v>
      </c>
      <c r="C1" s="2" t="s">
        <v>23</v>
      </c>
    </row>
    <row r="2" spans="1:3">
      <c r="A2" s="3" t="s">
        <v>147</v>
      </c>
    </row>
    <row r="3" spans="1:3">
      <c r="A3" s="4" t="s">
        <v>215</v>
      </c>
      <c r="B3" s="7" t="n">
        <v>2125</v>
      </c>
      <c r="C3" s="7" t="n">
        <v>2036</v>
      </c>
    </row>
    <row r="4" spans="1:3">
      <c r="A4" s="4" t="s">
        <v>216</v>
      </c>
      <c r="B4" s="5" t="n">
        <v>1237</v>
      </c>
      <c r="C4" s="5" t="n">
        <v>1180</v>
      </c>
    </row>
    <row r="5" spans="1:3">
      <c r="A5" s="4" t="s">
        <v>217</v>
      </c>
      <c r="B5" s="5" t="n">
        <v>2987</v>
      </c>
      <c r="C5" s="5" t="n">
        <v>3118</v>
      </c>
    </row>
    <row r="6" spans="1:3">
      <c r="A6" s="4" t="s">
        <v>218</v>
      </c>
      <c r="B6" s="5" t="n">
        <v>3895</v>
      </c>
      <c r="C6" s="5" t="n">
        <v>3063</v>
      </c>
    </row>
    <row r="7" spans="1:3">
      <c r="A7" s="4" t="s">
        <v>219</v>
      </c>
      <c r="B7" s="5" t="n">
        <v>2845</v>
      </c>
      <c r="C7" s="5" t="n">
        <v>3493</v>
      </c>
    </row>
    <row r="8" spans="1:3">
      <c r="A8" s="4" t="s">
        <v>220</v>
      </c>
      <c r="B8" s="5" t="n">
        <v>226</v>
      </c>
      <c r="C8" s="5" t="n">
        <v>325</v>
      </c>
    </row>
    <row r="9" spans="1:3">
      <c r="A9" s="4" t="s">
        <v>221</v>
      </c>
      <c r="B9" s="5" t="n">
        <v>469</v>
      </c>
      <c r="C9" s="5" t="n">
        <v>1819</v>
      </c>
    </row>
    <row r="10" spans="1:3">
      <c r="A10" s="4" t="s">
        <v>222</v>
      </c>
      <c r="B10" s="7" t="n">
        <v>13784</v>
      </c>
      <c r="C10" s="7" t="n">
        <v>1503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23</v>
      </c>
      <c r="B1" s="2" t="s">
        <v>1</v>
      </c>
      <c r="C1" s="2" t="s">
        <v>224</v>
      </c>
    </row>
    <row r="2" spans="1:3">
      <c r="B2" s="2" t="s">
        <v>2</v>
      </c>
      <c r="C2" s="2" t="s">
        <v>23</v>
      </c>
    </row>
    <row r="3" spans="1:3">
      <c r="A3" s="3" t="s">
        <v>225</v>
      </c>
    </row>
    <row r="4" spans="1:3">
      <c r="A4" s="4" t="s">
        <v>226</v>
      </c>
      <c r="B4" s="7" t="n">
        <v>333097</v>
      </c>
      <c r="C4" s="7" t="n">
        <v>337414</v>
      </c>
    </row>
    <row r="5" spans="1:3">
      <c r="A5" s="4" t="s">
        <v>227</v>
      </c>
      <c r="B5" s="5" t="n">
        <v>-226255</v>
      </c>
      <c r="C5" s="5" t="n">
        <v>-216671</v>
      </c>
    </row>
    <row r="6" spans="1:3">
      <c r="A6" s="4" t="s">
        <v>31</v>
      </c>
      <c r="B6" s="5" t="n">
        <v>106842</v>
      </c>
      <c r="C6" s="5" t="n">
        <v>120743</v>
      </c>
    </row>
    <row r="7" spans="1:3">
      <c r="A7" s="4" t="s">
        <v>228</v>
      </c>
      <c r="B7" s="5" t="n">
        <v>3100</v>
      </c>
      <c r="C7" s="5" t="n">
        <v>1600</v>
      </c>
    </row>
    <row r="8" spans="1:3">
      <c r="A8" s="4" t="s">
        <v>229</v>
      </c>
    </row>
    <row r="9" spans="1:3">
      <c r="A9" s="3" t="s">
        <v>225</v>
      </c>
    </row>
    <row r="10" spans="1:3">
      <c r="A10" s="4" t="s">
        <v>226</v>
      </c>
      <c r="B10" s="5" t="n">
        <v>27020</v>
      </c>
      <c r="C10" s="5" t="n">
        <v>27499</v>
      </c>
    </row>
    <row r="11" spans="1:3">
      <c r="A11" s="4" t="s">
        <v>230</v>
      </c>
    </row>
    <row r="12" spans="1:3">
      <c r="A12" s="3" t="s">
        <v>225</v>
      </c>
    </row>
    <row r="13" spans="1:3">
      <c r="A13" s="4" t="s">
        <v>226</v>
      </c>
      <c r="B13" s="5" t="n">
        <v>263084</v>
      </c>
      <c r="C13" s="5" t="n">
        <v>264388</v>
      </c>
    </row>
    <row r="14" spans="1:3">
      <c r="A14" s="4" t="s">
        <v>231</v>
      </c>
    </row>
    <row r="15" spans="1:3">
      <c r="A15" s="3" t="s">
        <v>225</v>
      </c>
    </row>
    <row r="16" spans="1:3">
      <c r="A16" s="4" t="s">
        <v>226</v>
      </c>
      <c r="B16" s="5" t="n">
        <v>13412</v>
      </c>
      <c r="C16" s="5" t="n">
        <v>13188</v>
      </c>
    </row>
    <row r="17" spans="1:3">
      <c r="A17" s="4" t="s">
        <v>232</v>
      </c>
    </row>
    <row r="18" spans="1:3">
      <c r="A18" s="3" t="s">
        <v>225</v>
      </c>
    </row>
    <row r="19" spans="1:3">
      <c r="A19" s="4" t="s">
        <v>226</v>
      </c>
      <c r="B19" s="5" t="n">
        <v>28155</v>
      </c>
      <c r="C19" s="5" t="n">
        <v>28452</v>
      </c>
    </row>
    <row r="20" spans="1:3">
      <c r="A20" s="4" t="s">
        <v>233</v>
      </c>
    </row>
    <row r="21" spans="1:3">
      <c r="A21" s="3" t="s">
        <v>225</v>
      </c>
    </row>
    <row r="22" spans="1:3">
      <c r="A22" s="4" t="s">
        <v>226</v>
      </c>
      <c r="B22" s="7" t="n">
        <v>1426</v>
      </c>
      <c r="C22" s="7" t="n">
        <v>38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v>
      </c>
      <c r="B1" s="2" t="s">
        <v>2</v>
      </c>
      <c r="C1" s="2" t="s">
        <v>23</v>
      </c>
    </row>
    <row r="2" spans="1:3">
      <c r="A2" s="3" t="s">
        <v>54</v>
      </c>
    </row>
    <row r="3" spans="1:3">
      <c r="A3" s="4" t="s">
        <v>55</v>
      </c>
      <c r="B3" s="7" t="n">
        <v>8199</v>
      </c>
      <c r="C3" s="7" t="n">
        <v>9134</v>
      </c>
    </row>
    <row r="4" spans="1:3">
      <c r="A4" s="3" t="s">
        <v>56</v>
      </c>
    </row>
    <row r="5" spans="1:3">
      <c r="A5" s="4" t="s">
        <v>57</v>
      </c>
      <c r="B5" s="5" t="n">
        <v>46756</v>
      </c>
      <c r="C5" s="5" t="n">
        <v>46688</v>
      </c>
    </row>
    <row r="6" spans="1:3">
      <c r="A6" s="4" t="s">
        <v>58</v>
      </c>
      <c r="B6" s="5" t="n">
        <v>46756</v>
      </c>
      <c r="C6" s="5" t="n">
        <v>466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4</v>
      </c>
      <c r="B1" s="2" t="s">
        <v>60</v>
      </c>
      <c r="D1" s="2" t="s">
        <v>1</v>
      </c>
    </row>
    <row r="2" spans="1:5">
      <c r="B2" s="2" t="s">
        <v>2</v>
      </c>
      <c r="C2" s="2" t="s">
        <v>61</v>
      </c>
      <c r="D2" s="2" t="s">
        <v>2</v>
      </c>
      <c r="E2" s="2" t="s">
        <v>61</v>
      </c>
    </row>
    <row r="3" spans="1:5">
      <c r="A3" s="3" t="s">
        <v>225</v>
      </c>
    </row>
    <row r="4" spans="1:5">
      <c r="A4" s="4" t="s">
        <v>90</v>
      </c>
      <c r="B4" s="7" t="n">
        <v>5334</v>
      </c>
      <c r="C4" s="7" t="n">
        <v>7342</v>
      </c>
      <c r="D4" s="7" t="n">
        <v>17159</v>
      </c>
      <c r="E4" s="7" t="n">
        <v>22516</v>
      </c>
    </row>
    <row r="5" spans="1:5">
      <c r="A5" s="4" t="s">
        <v>235</v>
      </c>
    </row>
    <row r="6" spans="1:5">
      <c r="A6" s="3" t="s">
        <v>225</v>
      </c>
    </row>
    <row r="7" spans="1:5">
      <c r="A7" s="4" t="s">
        <v>236</v>
      </c>
      <c r="D7" s="4" t="s">
        <v>237</v>
      </c>
    </row>
    <row r="8" spans="1:5">
      <c r="A8" s="4" t="s">
        <v>66</v>
      </c>
    </row>
    <row r="9" spans="1:5">
      <c r="A9" s="3" t="s">
        <v>225</v>
      </c>
    </row>
    <row r="10" spans="1:5">
      <c r="A10" s="4" t="s">
        <v>90</v>
      </c>
      <c r="B10" s="5" t="n">
        <v>5247</v>
      </c>
      <c r="C10" s="5" t="n">
        <v>7186</v>
      </c>
      <c r="D10" s="7" t="n">
        <v>16858</v>
      </c>
      <c r="E10" s="5" t="n">
        <v>21879</v>
      </c>
    </row>
    <row r="11" spans="1:5">
      <c r="A11" s="4" t="s">
        <v>238</v>
      </c>
    </row>
    <row r="12" spans="1:5">
      <c r="A12" s="3" t="s">
        <v>225</v>
      </c>
    </row>
    <row r="13" spans="1:5">
      <c r="A13" s="4" t="s">
        <v>90</v>
      </c>
      <c r="B13" s="7" t="n">
        <v>87</v>
      </c>
      <c r="C13" s="7" t="n">
        <v>156</v>
      </c>
      <c r="D13" s="7" t="n">
        <v>301</v>
      </c>
      <c r="E13" s="7" t="n">
        <v>637</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239</v>
      </c>
      <c r="B1" s="2" t="s">
        <v>60</v>
      </c>
      <c r="D1" s="2" t="s">
        <v>1</v>
      </c>
    </row>
    <row r="2" spans="1:5">
      <c r="B2" s="2" t="s">
        <v>2</v>
      </c>
      <c r="C2" s="2" t="s">
        <v>61</v>
      </c>
      <c r="D2" s="2" t="s">
        <v>2</v>
      </c>
      <c r="E2" s="2" t="s">
        <v>61</v>
      </c>
    </row>
    <row r="3" spans="1:5">
      <c r="A3" s="3" t="s">
        <v>150</v>
      </c>
    </row>
    <row r="4" spans="1:5">
      <c r="A4" s="4" t="s">
        <v>240</v>
      </c>
      <c r="B4" s="5" t="n">
        <v>0</v>
      </c>
      <c r="C4" s="5" t="n">
        <v>0</v>
      </c>
      <c r="D4" s="5" t="n">
        <v>4</v>
      </c>
      <c r="E4" s="5" t="n">
        <v>6</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21"/>
  </cols>
  <sheetData>
    <row r="1" spans="1:2">
      <c r="A1" s="1" t="s">
        <v>241</v>
      </c>
      <c r="B1" s="2" t="s">
        <v>1</v>
      </c>
    </row>
    <row r="2" spans="1:2">
      <c r="B2" s="2" t="s">
        <v>201</v>
      </c>
    </row>
    <row r="3" spans="1:2">
      <c r="A3" s="3" t="s">
        <v>242</v>
      </c>
    </row>
    <row r="4" spans="1:2">
      <c r="A4" s="4" t="s">
        <v>243</v>
      </c>
      <c r="B4" s="7" t="n">
        <v>474</v>
      </c>
    </row>
    <row r="5" spans="1:2">
      <c r="A5" s="4" t="s">
        <v>244</v>
      </c>
      <c r="B5" s="5" t="n">
        <v>127</v>
      </c>
    </row>
    <row r="6" spans="1:2">
      <c r="A6" s="4" t="s">
        <v>245</v>
      </c>
      <c r="B6" s="5" t="n">
        <v>-156</v>
      </c>
    </row>
    <row r="7" spans="1:2">
      <c r="A7" s="4" t="s">
        <v>246</v>
      </c>
      <c r="B7" s="5" t="n">
        <v>-141</v>
      </c>
    </row>
    <row r="8" spans="1:2">
      <c r="A8" s="4" t="s">
        <v>247</v>
      </c>
      <c r="B8" s="7" t="n">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8</v>
      </c>
      <c r="B1" s="2" t="s">
        <v>60</v>
      </c>
      <c r="D1" s="2" t="s">
        <v>1</v>
      </c>
    </row>
    <row r="2" spans="1:5">
      <c r="B2" s="2" t="s">
        <v>2</v>
      </c>
      <c r="C2" s="2" t="s">
        <v>61</v>
      </c>
      <c r="D2" s="2" t="s">
        <v>2</v>
      </c>
      <c r="E2" s="2" t="s">
        <v>61</v>
      </c>
    </row>
    <row r="3" spans="1:5">
      <c r="A3" s="3" t="s">
        <v>249</v>
      </c>
    </row>
    <row r="4" spans="1:5">
      <c r="A4" s="4" t="s">
        <v>250</v>
      </c>
      <c r="B4" s="5" t="n">
        <v>46755000</v>
      </c>
      <c r="C4" s="5" t="n">
        <v>46382000</v>
      </c>
      <c r="D4" s="5" t="n">
        <v>46733000</v>
      </c>
      <c r="E4" s="5" t="n">
        <v>42039000</v>
      </c>
    </row>
    <row r="5" spans="1:5">
      <c r="A5" s="4" t="s">
        <v>251</v>
      </c>
      <c r="B5" s="5" t="n">
        <v>0</v>
      </c>
      <c r="C5" s="5" t="n">
        <v>0</v>
      </c>
      <c r="D5" s="5" t="n">
        <v>0</v>
      </c>
      <c r="E5" s="5" t="n">
        <v>0</v>
      </c>
    </row>
    <row r="6" spans="1:5">
      <c r="A6" s="4" t="s">
        <v>252</v>
      </c>
      <c r="B6" s="5" t="n">
        <v>46755000</v>
      </c>
      <c r="C6" s="5" t="n">
        <v>46382000</v>
      </c>
      <c r="D6" s="5" t="n">
        <v>46733000</v>
      </c>
      <c r="E6" s="5" t="n">
        <v>42039000</v>
      </c>
    </row>
    <row r="7" spans="1:5">
      <c r="A7" s="4" t="s">
        <v>253</v>
      </c>
      <c r="B7" s="5" t="n">
        <v>558000</v>
      </c>
      <c r="C7" s="5" t="n">
        <v>426000</v>
      </c>
      <c r="D7" s="5" t="n">
        <v>474000</v>
      </c>
      <c r="E7" s="5" t="n">
        <v>408000</v>
      </c>
    </row>
    <row r="8" spans="1:5">
      <c r="A8" s="4" t="s">
        <v>254</v>
      </c>
    </row>
    <row r="9" spans="1:5">
      <c r="A9" s="3" t="s">
        <v>249</v>
      </c>
    </row>
    <row r="10" spans="1:5">
      <c r="A10" s="4" t="s">
        <v>253</v>
      </c>
      <c r="B10" s="5" t="n">
        <v>0</v>
      </c>
      <c r="C10" s="5" t="n">
        <v>0</v>
      </c>
      <c r="D10" s="5" t="n">
        <v>0</v>
      </c>
      <c r="E10" s="5" t="n">
        <v>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s>
  <sheetData>
    <row r="1" spans="1:7">
      <c r="A1" s="1" t="s">
        <v>255</v>
      </c>
      <c r="B1" s="2" t="s">
        <v>256</v>
      </c>
      <c r="D1" s="2" t="s">
        <v>60</v>
      </c>
      <c r="F1" s="2" t="s">
        <v>1</v>
      </c>
    </row>
    <row r="2" spans="1:7">
      <c r="B2" s="2" t="s">
        <v>257</v>
      </c>
      <c r="C2" s="2" t="s">
        <v>258</v>
      </c>
      <c r="D2" s="2" t="s">
        <v>2</v>
      </c>
      <c r="E2" s="2" t="s">
        <v>61</v>
      </c>
      <c r="F2" s="2" t="s">
        <v>2</v>
      </c>
      <c r="G2" s="2" t="s">
        <v>61</v>
      </c>
    </row>
    <row r="3" spans="1:7">
      <c r="A3" s="3" t="s">
        <v>259</v>
      </c>
    </row>
    <row r="4" spans="1:7">
      <c r="A4" s="4" t="s">
        <v>253</v>
      </c>
      <c r="D4" s="5" t="n">
        <v>558000</v>
      </c>
      <c r="E4" s="5" t="n">
        <v>426000</v>
      </c>
      <c r="F4" s="5" t="n">
        <v>474000</v>
      </c>
      <c r="G4" s="5" t="n">
        <v>408000</v>
      </c>
    </row>
    <row r="5" spans="1:7">
      <c r="A5" s="4" t="s">
        <v>260</v>
      </c>
      <c r="B5" s="5" t="n">
        <v>130752</v>
      </c>
      <c r="C5" s="5" t="n">
        <v>7100000</v>
      </c>
    </row>
    <row r="6" spans="1:7">
      <c r="A6" s="4" t="s">
        <v>261</v>
      </c>
      <c r="B6" s="7" t="n">
        <v>1</v>
      </c>
      <c r="C6" s="10" t="n">
        <v>47.6</v>
      </c>
    </row>
  </sheetData>
  <mergeCells count="4">
    <mergeCell ref="A1:A2"/>
    <mergeCell ref="B1:C1"/>
    <mergeCell ref="D1:E1"/>
    <mergeCell ref="F1:G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2</v>
      </c>
      <c r="B1" s="2" t="s">
        <v>60</v>
      </c>
      <c r="D1" s="2" t="s">
        <v>1</v>
      </c>
    </row>
    <row r="2" spans="1:5">
      <c r="B2" s="2" t="s">
        <v>2</v>
      </c>
      <c r="C2" s="2" t="s">
        <v>61</v>
      </c>
      <c r="D2" s="2" t="s">
        <v>2</v>
      </c>
      <c r="E2" s="2" t="s">
        <v>61</v>
      </c>
    </row>
    <row r="3" spans="1:5">
      <c r="A3" s="3" t="s">
        <v>159</v>
      </c>
    </row>
    <row r="4" spans="1:5">
      <c r="A4" s="4" t="s">
        <v>263</v>
      </c>
      <c r="B4" s="7" t="n">
        <v>83</v>
      </c>
      <c r="C4" s="7" t="n">
        <v>-981</v>
      </c>
      <c r="D4" s="7" t="n">
        <v>1549</v>
      </c>
      <c r="E4" s="7" t="n">
        <v>-409</v>
      </c>
    </row>
    <row r="5" spans="1:5">
      <c r="A5" s="4" t="s">
        <v>264</v>
      </c>
      <c r="B5" s="5" t="n">
        <v>0</v>
      </c>
      <c r="C5" s="5" t="n">
        <v>425</v>
      </c>
      <c r="D5" s="5" t="n">
        <v>-81</v>
      </c>
      <c r="E5" s="5" t="n">
        <v>152</v>
      </c>
    </row>
    <row r="6" spans="1:5">
      <c r="A6" s="4" t="s">
        <v>79</v>
      </c>
      <c r="B6" s="7" t="n">
        <v>83</v>
      </c>
      <c r="C6" s="7" t="n">
        <v>-556</v>
      </c>
      <c r="D6" s="7" t="n">
        <v>1468</v>
      </c>
      <c r="E6" s="7" t="n">
        <v>-25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6"/>
    <col customWidth="1" max="2" min="2" width="15"/>
    <col customWidth="1" max="3" min="3" width="14"/>
    <col customWidth="1" max="4" min="4" width="15"/>
    <col customWidth="1" max="5" min="5" width="14"/>
  </cols>
  <sheetData>
    <row r="1" spans="1:5">
      <c r="A1" s="1" t="s">
        <v>265</v>
      </c>
      <c r="B1" s="2" t="s">
        <v>60</v>
      </c>
      <c r="D1" s="2" t="s">
        <v>1</v>
      </c>
    </row>
    <row r="2" spans="1:5">
      <c r="B2" s="2" t="s">
        <v>2</v>
      </c>
      <c r="C2" s="2" t="s">
        <v>61</v>
      </c>
      <c r="D2" s="2" t="s">
        <v>2</v>
      </c>
      <c r="E2" s="2" t="s">
        <v>61</v>
      </c>
    </row>
    <row r="3" spans="1:5">
      <c r="A3" s="3" t="s">
        <v>159</v>
      </c>
    </row>
    <row r="4" spans="1:5">
      <c r="A4" s="4" t="s">
        <v>266</v>
      </c>
      <c r="B4" s="4" t="s">
        <v>267</v>
      </c>
      <c r="C4" s="4" t="s">
        <v>268</v>
      </c>
      <c r="D4" s="4" t="s">
        <v>269</v>
      </c>
      <c r="E4" s="4" t="s">
        <v>27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71</v>
      </c>
      <c r="B1" s="2" t="s">
        <v>2</v>
      </c>
      <c r="C1" s="2" t="s">
        <v>23</v>
      </c>
    </row>
    <row r="2" spans="1:3">
      <c r="A2" s="3" t="s">
        <v>272</v>
      </c>
    </row>
    <row r="3" spans="1:3">
      <c r="A3" s="4" t="s">
        <v>273</v>
      </c>
      <c r="B3" s="4" t="s">
        <v>274</v>
      </c>
    </row>
    <row r="4" spans="1:3">
      <c r="A4" s="4" t="s">
        <v>275</v>
      </c>
      <c r="B4" s="7" t="n">
        <v>2</v>
      </c>
      <c r="C4" s="10" t="n">
        <v>2.7</v>
      </c>
    </row>
    <row r="5" spans="1:3">
      <c r="A5" s="4" t="s">
        <v>276</v>
      </c>
    </row>
    <row r="6" spans="1:3">
      <c r="A6" s="3" t="s">
        <v>272</v>
      </c>
    </row>
    <row r="7" spans="1:3">
      <c r="A7" s="4" t="s">
        <v>277</v>
      </c>
      <c r="B7" s="7" t="n">
        <v>2</v>
      </c>
      <c r="C7" s="10" t="n">
        <v>2.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8</v>
      </c>
      <c r="B1" s="2" t="s">
        <v>60</v>
      </c>
      <c r="D1" s="2" t="s">
        <v>1</v>
      </c>
    </row>
    <row r="2" spans="1:5">
      <c r="B2" s="2" t="s">
        <v>2</v>
      </c>
      <c r="C2" s="2" t="s">
        <v>61</v>
      </c>
      <c r="D2" s="2" t="s">
        <v>2</v>
      </c>
      <c r="E2" s="2" t="s">
        <v>61</v>
      </c>
    </row>
    <row r="3" spans="1:5">
      <c r="A3" s="3" t="s">
        <v>279</v>
      </c>
    </row>
    <row r="4" spans="1:5">
      <c r="A4" s="4" t="s">
        <v>62</v>
      </c>
      <c r="B4" s="7" t="n">
        <v>40514</v>
      </c>
      <c r="C4" s="7" t="n">
        <v>30415</v>
      </c>
      <c r="D4" s="7" t="n">
        <v>117401</v>
      </c>
      <c r="E4" s="7" t="n">
        <v>99454</v>
      </c>
    </row>
    <row r="5" spans="1:5">
      <c r="A5" s="4" t="s">
        <v>90</v>
      </c>
      <c r="B5" s="5" t="n">
        <v>5334</v>
      </c>
      <c r="C5" s="5" t="n">
        <v>7342</v>
      </c>
      <c r="D5" s="5" t="n">
        <v>17159</v>
      </c>
      <c r="E5" s="5" t="n">
        <v>22516</v>
      </c>
    </row>
    <row r="6" spans="1:5">
      <c r="A6" s="4" t="s">
        <v>72</v>
      </c>
      <c r="B6" s="5" t="n">
        <v>-12703</v>
      </c>
      <c r="C6" s="5" t="n">
        <v>-21886</v>
      </c>
      <c r="D6" s="5" t="n">
        <v>-37113</v>
      </c>
      <c r="E6" s="5" t="n">
        <v>-95860</v>
      </c>
    </row>
    <row r="7" spans="1:5">
      <c r="A7" s="4" t="s">
        <v>280</v>
      </c>
      <c r="B7" s="5" t="n">
        <v>242</v>
      </c>
      <c r="C7" s="5" t="n">
        <v>739</v>
      </c>
      <c r="D7" s="5" t="n">
        <v>247</v>
      </c>
      <c r="E7" s="5" t="n">
        <v>2176</v>
      </c>
    </row>
    <row r="8" spans="1:5">
      <c r="A8" s="4" t="s">
        <v>78</v>
      </c>
      <c r="B8" s="5" t="n">
        <v>-12945</v>
      </c>
      <c r="C8" s="5" t="n">
        <v>-22625</v>
      </c>
      <c r="D8" s="5" t="n">
        <v>-37360</v>
      </c>
      <c r="E8" s="5" t="n">
        <v>-98036</v>
      </c>
    </row>
    <row r="9" spans="1:5">
      <c r="A9" s="4" t="s">
        <v>63</v>
      </c>
    </row>
    <row r="10" spans="1:5">
      <c r="A10" s="3" t="s">
        <v>279</v>
      </c>
    </row>
    <row r="11" spans="1:5">
      <c r="A11" s="4" t="s">
        <v>62</v>
      </c>
      <c r="B11" s="5" t="n">
        <v>18515</v>
      </c>
      <c r="C11" s="5" t="n">
        <v>16957</v>
      </c>
      <c r="D11" s="5" t="n">
        <v>58089</v>
      </c>
      <c r="E11" s="5" t="n">
        <v>54122</v>
      </c>
    </row>
    <row r="12" spans="1:5">
      <c r="A12" s="4" t="s">
        <v>90</v>
      </c>
      <c r="B12" s="5" t="n">
        <v>960</v>
      </c>
      <c r="C12" s="5" t="n">
        <v>1395</v>
      </c>
      <c r="D12" s="5" t="n">
        <v>2644</v>
      </c>
      <c r="E12" s="5" t="n">
        <v>3862</v>
      </c>
    </row>
    <row r="13" spans="1:5">
      <c r="A13" s="4" t="s">
        <v>72</v>
      </c>
      <c r="B13" s="5" t="n">
        <v>-2171</v>
      </c>
      <c r="C13" s="5" t="n">
        <v>-7437</v>
      </c>
      <c r="D13" s="5" t="n">
        <v>-3453</v>
      </c>
      <c r="E13" s="5" t="n">
        <v>-49329</v>
      </c>
    </row>
    <row r="14" spans="1:5">
      <c r="A14" s="4" t="s">
        <v>281</v>
      </c>
    </row>
    <row r="15" spans="1:5">
      <c r="A15" s="3" t="s">
        <v>279</v>
      </c>
    </row>
    <row r="16" spans="1:5">
      <c r="A16" s="4" t="s">
        <v>62</v>
      </c>
      <c r="B16" s="5" t="n">
        <v>21999</v>
      </c>
      <c r="C16" s="5" t="n">
        <v>13458</v>
      </c>
      <c r="D16" s="5" t="n">
        <v>59312</v>
      </c>
      <c r="E16" s="5" t="n">
        <v>45332</v>
      </c>
    </row>
    <row r="17" spans="1:5">
      <c r="A17" s="4" t="s">
        <v>90</v>
      </c>
      <c r="B17" s="5" t="n">
        <v>3931</v>
      </c>
      <c r="C17" s="5" t="n">
        <v>5356</v>
      </c>
      <c r="D17" s="5" t="n">
        <v>13058</v>
      </c>
      <c r="E17" s="5" t="n">
        <v>16676</v>
      </c>
    </row>
    <row r="18" spans="1:5">
      <c r="A18" s="4" t="s">
        <v>72</v>
      </c>
      <c r="B18" s="5" t="n">
        <v>-2305</v>
      </c>
      <c r="C18" s="5" t="n">
        <v>-7986</v>
      </c>
      <c r="D18" s="5" t="n">
        <v>-12533</v>
      </c>
      <c r="E18" s="5" t="n">
        <v>-23335</v>
      </c>
    </row>
    <row r="19" spans="1:5">
      <c r="A19" s="4" t="s">
        <v>282</v>
      </c>
    </row>
    <row r="20" spans="1:5">
      <c r="A20" s="3" t="s">
        <v>279</v>
      </c>
    </row>
    <row r="21" spans="1:5">
      <c r="A21" s="4" t="s">
        <v>62</v>
      </c>
      <c r="B21" s="5" t="n">
        <v>0</v>
      </c>
      <c r="C21" s="5" t="n">
        <v>0</v>
      </c>
      <c r="D21" s="5" t="n">
        <v>0</v>
      </c>
      <c r="E21" s="5" t="n">
        <v>0</v>
      </c>
    </row>
    <row r="22" spans="1:5">
      <c r="A22" s="4" t="s">
        <v>90</v>
      </c>
      <c r="B22" s="5" t="n">
        <v>0</v>
      </c>
      <c r="C22" s="5" t="n">
        <v>0</v>
      </c>
      <c r="D22" s="5" t="n">
        <v>0</v>
      </c>
      <c r="E22" s="5" t="n">
        <v>2</v>
      </c>
    </row>
    <row r="23" spans="1:5">
      <c r="A23" s="4" t="s">
        <v>72</v>
      </c>
      <c r="B23" s="5" t="n">
        <v>-788</v>
      </c>
      <c r="C23" s="5" t="n">
        <v>-1248</v>
      </c>
      <c r="D23" s="5" t="n">
        <v>-2401</v>
      </c>
      <c r="E23" s="5" t="n">
        <v>-4258</v>
      </c>
    </row>
    <row r="24" spans="1:5">
      <c r="A24" s="4" t="s">
        <v>283</v>
      </c>
    </row>
    <row r="25" spans="1:5">
      <c r="A25" s="3" t="s">
        <v>279</v>
      </c>
    </row>
    <row r="26" spans="1:5">
      <c r="A26" s="4" t="s">
        <v>62</v>
      </c>
      <c r="B26" s="5" t="n">
        <v>0</v>
      </c>
      <c r="C26" s="5" t="n">
        <v>0</v>
      </c>
      <c r="D26" s="5" t="n">
        <v>0</v>
      </c>
      <c r="E26" s="5" t="n">
        <v>0</v>
      </c>
    </row>
    <row r="27" spans="1:5">
      <c r="A27" s="4" t="s">
        <v>90</v>
      </c>
      <c r="B27" s="5" t="n">
        <v>443</v>
      </c>
      <c r="C27" s="5" t="n">
        <v>591</v>
      </c>
      <c r="D27" s="5" t="n">
        <v>1457</v>
      </c>
      <c r="E27" s="5" t="n">
        <v>1976</v>
      </c>
    </row>
    <row r="28" spans="1:5">
      <c r="A28" s="4" t="s">
        <v>72</v>
      </c>
      <c r="B28" s="7" t="n">
        <v>-7439</v>
      </c>
      <c r="C28" s="7" t="n">
        <v>-5215</v>
      </c>
      <c r="D28" s="7" t="n">
        <v>-18726</v>
      </c>
      <c r="E28" s="7" t="n">
        <v>-1893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284</v>
      </c>
      <c r="B1" s="2" t="s">
        <v>60</v>
      </c>
      <c r="D1" s="2" t="s">
        <v>1</v>
      </c>
    </row>
    <row r="2" spans="1:5">
      <c r="B2" s="2" t="s">
        <v>2</v>
      </c>
      <c r="C2" s="2" t="s">
        <v>61</v>
      </c>
      <c r="D2" s="2" t="s">
        <v>2</v>
      </c>
      <c r="E2" s="2" t="s">
        <v>61</v>
      </c>
    </row>
    <row r="3" spans="1:5">
      <c r="A3" s="4" t="s">
        <v>285</v>
      </c>
    </row>
    <row r="4" spans="1:5">
      <c r="A4" s="3" t="s">
        <v>286</v>
      </c>
    </row>
    <row r="5" spans="1:5">
      <c r="A5" s="4" t="s">
        <v>287</v>
      </c>
      <c r="B5" s="7" t="n">
        <v>613</v>
      </c>
      <c r="C5" s="7" t="n">
        <v>268</v>
      </c>
      <c r="D5" s="7" t="n">
        <v>1019</v>
      </c>
      <c r="E5" s="7" t="n">
        <v>3292</v>
      </c>
    </row>
    <row r="6" spans="1:5">
      <c r="A6" s="4" t="s">
        <v>288</v>
      </c>
    </row>
    <row r="7" spans="1:5">
      <c r="A7" s="3" t="s">
        <v>286</v>
      </c>
    </row>
    <row r="8" spans="1:5">
      <c r="A8" s="4" t="s">
        <v>287</v>
      </c>
      <c r="B8" s="5" t="n">
        <v>159</v>
      </c>
      <c r="C8" s="5" t="n">
        <v>75</v>
      </c>
      <c r="D8" s="5" t="n">
        <v>349</v>
      </c>
      <c r="E8" s="5" t="n">
        <v>1487</v>
      </c>
    </row>
    <row r="9" spans="1:5">
      <c r="A9" s="4" t="s">
        <v>289</v>
      </c>
    </row>
    <row r="10" spans="1:5">
      <c r="A10" s="3" t="s">
        <v>286</v>
      </c>
    </row>
    <row r="11" spans="1:5">
      <c r="A11" s="4" t="s">
        <v>287</v>
      </c>
      <c r="B11" s="5" t="n">
        <v>454</v>
      </c>
      <c r="C11" s="5" t="n">
        <v>193</v>
      </c>
      <c r="D11" s="5" t="n">
        <v>707</v>
      </c>
      <c r="E11" s="5" t="n">
        <v>1715</v>
      </c>
    </row>
    <row r="12" spans="1:5">
      <c r="A12" s="4" t="s">
        <v>290</v>
      </c>
    </row>
    <row r="13" spans="1:5">
      <c r="A13" s="3" t="s">
        <v>286</v>
      </c>
    </row>
    <row r="14" spans="1:5">
      <c r="A14" s="4" t="s">
        <v>287</v>
      </c>
      <c r="B14" s="5" t="n">
        <v>0</v>
      </c>
      <c r="C14" s="5" t="n">
        <v>0</v>
      </c>
      <c r="D14" s="5" t="n">
        <v>-37</v>
      </c>
      <c r="E14" s="5" t="n">
        <v>90</v>
      </c>
    </row>
    <row r="15" spans="1:5">
      <c r="A15" s="4" t="s">
        <v>291</v>
      </c>
    </row>
    <row r="16" spans="1:5">
      <c r="A16" s="3" t="s">
        <v>286</v>
      </c>
    </row>
    <row r="17" spans="1:5">
      <c r="A17" s="4" t="s">
        <v>287</v>
      </c>
      <c r="B17" s="5" t="n">
        <v>608</v>
      </c>
      <c r="C17" s="5" t="n">
        <v>15</v>
      </c>
      <c r="D17" s="5" t="n">
        <v>852</v>
      </c>
      <c r="E17" s="5" t="n">
        <v>893</v>
      </c>
    </row>
    <row r="18" spans="1:5">
      <c r="A18" s="4" t="s">
        <v>292</v>
      </c>
    </row>
    <row r="19" spans="1:5">
      <c r="A19" s="3" t="s">
        <v>286</v>
      </c>
    </row>
    <row r="20" spans="1:5">
      <c r="A20" s="4" t="s">
        <v>287</v>
      </c>
      <c r="B20" s="5" t="n">
        <v>303</v>
      </c>
      <c r="C20" s="5" t="n">
        <v>0</v>
      </c>
      <c r="D20" s="5" t="n">
        <v>374</v>
      </c>
      <c r="E20" s="5" t="n">
        <v>25</v>
      </c>
    </row>
    <row r="21" spans="1:5">
      <c r="A21" s="4" t="s">
        <v>293</v>
      </c>
    </row>
    <row r="22" spans="1:5">
      <c r="A22" s="3" t="s">
        <v>286</v>
      </c>
    </row>
    <row r="23" spans="1:5">
      <c r="A23" s="4" t="s">
        <v>287</v>
      </c>
      <c r="B23" s="5" t="n">
        <v>305</v>
      </c>
      <c r="C23" s="5" t="n">
        <v>15</v>
      </c>
      <c r="D23" s="5" t="n">
        <v>478</v>
      </c>
      <c r="E23" s="5" t="n">
        <v>737</v>
      </c>
    </row>
    <row r="24" spans="1:5">
      <c r="A24" s="4" t="s">
        <v>294</v>
      </c>
    </row>
    <row r="25" spans="1:5">
      <c r="A25" s="3" t="s">
        <v>286</v>
      </c>
    </row>
    <row r="26" spans="1:5">
      <c r="A26" s="4" t="s">
        <v>287</v>
      </c>
      <c r="B26" s="7" t="n">
        <v>0</v>
      </c>
      <c r="C26" s="7" t="n">
        <v>0</v>
      </c>
      <c r="D26" s="7" t="n">
        <v>0</v>
      </c>
      <c r="E26" s="7" t="n">
        <v>13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7" t="n">
        <v>14798</v>
      </c>
      <c r="C4" s="7" t="n">
        <v>10236</v>
      </c>
      <c r="D4" s="7" t="n">
        <v>45033</v>
      </c>
      <c r="E4" s="7" t="n">
        <v>35680</v>
      </c>
    </row>
    <row r="5" spans="1:5">
      <c r="A5" s="4" t="s">
        <v>64</v>
      </c>
      <c r="B5" s="5" t="n">
        <v>25716</v>
      </c>
      <c r="C5" s="5" t="n">
        <v>20179</v>
      </c>
      <c r="D5" s="5" t="n">
        <v>72368</v>
      </c>
      <c r="E5" s="5" t="n">
        <v>63774</v>
      </c>
    </row>
    <row r="6" spans="1:5">
      <c r="A6" s="4" t="s">
        <v>65</v>
      </c>
      <c r="B6" s="5" t="n">
        <v>40514</v>
      </c>
      <c r="C6" s="5" t="n">
        <v>30415</v>
      </c>
      <c r="D6" s="5" t="n">
        <v>117401</v>
      </c>
      <c r="E6" s="5" t="n">
        <v>99454</v>
      </c>
    </row>
    <row r="7" spans="1:5">
      <c r="A7" s="3" t="s">
        <v>66</v>
      </c>
    </row>
    <row r="8" spans="1:5">
      <c r="A8" s="4" t="s">
        <v>63</v>
      </c>
      <c r="B8" s="5" t="n">
        <v>13471</v>
      </c>
      <c r="C8" s="5" t="n">
        <v>16965</v>
      </c>
      <c r="D8" s="5" t="n">
        <v>43440</v>
      </c>
      <c r="E8" s="5" t="n">
        <v>47068</v>
      </c>
    </row>
    <row r="9" spans="1:5">
      <c r="A9" s="4" t="s">
        <v>64</v>
      </c>
      <c r="B9" s="5" t="n">
        <v>30567</v>
      </c>
      <c r="C9" s="5" t="n">
        <v>27363</v>
      </c>
      <c r="D9" s="5" t="n">
        <v>87928</v>
      </c>
      <c r="E9" s="5" t="n">
        <v>87783</v>
      </c>
    </row>
    <row r="10" spans="1:5">
      <c r="A10" s="4" t="s">
        <v>67</v>
      </c>
      <c r="B10" s="5" t="n">
        <v>44038</v>
      </c>
      <c r="C10" s="5" t="n">
        <v>44328</v>
      </c>
      <c r="D10" s="5" t="n">
        <v>131368</v>
      </c>
      <c r="E10" s="5" t="n">
        <v>134851</v>
      </c>
    </row>
    <row r="11" spans="1:5">
      <c r="A11" s="4" t="s">
        <v>68</v>
      </c>
      <c r="B11" s="5" t="n">
        <v>8391</v>
      </c>
      <c r="C11" s="5" t="n">
        <v>6725</v>
      </c>
      <c r="D11" s="5" t="n">
        <v>20745</v>
      </c>
      <c r="E11" s="5" t="n">
        <v>20691</v>
      </c>
    </row>
    <row r="12" spans="1:5">
      <c r="A12" s="4" t="s">
        <v>69</v>
      </c>
      <c r="B12" s="5" t="n">
        <v>0</v>
      </c>
      <c r="C12" s="5" t="n">
        <v>0</v>
      </c>
      <c r="D12" s="5" t="n">
        <v>0</v>
      </c>
      <c r="E12" s="5" t="n">
        <v>35514</v>
      </c>
    </row>
    <row r="13" spans="1:5">
      <c r="A13" s="4" t="s">
        <v>70</v>
      </c>
      <c r="B13" s="5" t="n">
        <v>788</v>
      </c>
      <c r="C13" s="5" t="n">
        <v>1248</v>
      </c>
      <c r="D13" s="5" t="n">
        <v>2401</v>
      </c>
      <c r="E13" s="5" t="n">
        <v>4258</v>
      </c>
    </row>
    <row r="14" spans="1:5">
      <c r="A14" s="4" t="s">
        <v>71</v>
      </c>
      <c r="B14" s="5" t="n">
        <v>53217</v>
      </c>
      <c r="C14" s="5" t="n">
        <v>52301</v>
      </c>
      <c r="D14" s="5" t="n">
        <v>154514</v>
      </c>
      <c r="E14" s="5" t="n">
        <v>195314</v>
      </c>
    </row>
    <row r="15" spans="1:5">
      <c r="A15" s="4" t="s">
        <v>72</v>
      </c>
      <c r="B15" s="5" t="n">
        <v>-12703</v>
      </c>
      <c r="C15" s="5" t="n">
        <v>-21886</v>
      </c>
      <c r="D15" s="5" t="n">
        <v>-37113</v>
      </c>
      <c r="E15" s="5" t="n">
        <v>-95860</v>
      </c>
    </row>
    <row r="16" spans="1:5">
      <c r="A16" s="3" t="s">
        <v>73</v>
      </c>
    </row>
    <row r="17" spans="1:5">
      <c r="A17" s="4" t="s">
        <v>74</v>
      </c>
      <c r="B17" s="5" t="n">
        <v>165</v>
      </c>
      <c r="C17" s="5" t="n">
        <v>196</v>
      </c>
      <c r="D17" s="5" t="n">
        <v>287</v>
      </c>
      <c r="E17" s="5" t="n">
        <v>850</v>
      </c>
    </row>
    <row r="18" spans="1:5">
      <c r="A18" s="4" t="s">
        <v>75</v>
      </c>
      <c r="B18" s="5" t="n">
        <v>-37</v>
      </c>
      <c r="C18" s="5" t="n">
        <v>-42</v>
      </c>
      <c r="D18" s="5" t="n">
        <v>-141</v>
      </c>
      <c r="E18" s="5" t="n">
        <v>-471</v>
      </c>
    </row>
    <row r="19" spans="1:5">
      <c r="A19" s="4" t="s">
        <v>76</v>
      </c>
      <c r="B19" s="5" t="n">
        <v>-127</v>
      </c>
      <c r="C19" s="5" t="n">
        <v>352</v>
      </c>
      <c r="D19" s="5" t="n">
        <v>186</v>
      </c>
      <c r="E19" s="5" t="n">
        <v>1537</v>
      </c>
    </row>
    <row r="20" spans="1:5">
      <c r="A20" s="4" t="s">
        <v>73</v>
      </c>
      <c r="B20" s="5" t="n">
        <v>241</v>
      </c>
      <c r="C20" s="5" t="n">
        <v>233</v>
      </c>
      <c r="D20" s="5" t="n">
        <v>-85</v>
      </c>
      <c r="E20" s="5" t="n">
        <v>260</v>
      </c>
    </row>
    <row r="21" spans="1:5">
      <c r="A21" s="4" t="s">
        <v>77</v>
      </c>
      <c r="B21" s="5" t="n">
        <v>242</v>
      </c>
      <c r="C21" s="5" t="n">
        <v>739</v>
      </c>
      <c r="D21" s="5" t="n">
        <v>247</v>
      </c>
      <c r="E21" s="5" t="n">
        <v>2176</v>
      </c>
    </row>
    <row r="22" spans="1:5">
      <c r="A22" s="4" t="s">
        <v>78</v>
      </c>
      <c r="B22" s="5" t="n">
        <v>-12945</v>
      </c>
      <c r="C22" s="5" t="n">
        <v>-22625</v>
      </c>
      <c r="D22" s="5" t="n">
        <v>-37360</v>
      </c>
      <c r="E22" s="5" t="n">
        <v>-98036</v>
      </c>
    </row>
    <row r="23" spans="1:5">
      <c r="A23" s="4" t="s">
        <v>79</v>
      </c>
      <c r="B23" s="5" t="n">
        <v>83</v>
      </c>
      <c r="C23" s="5" t="n">
        <v>-556</v>
      </c>
      <c r="D23" s="5" t="n">
        <v>1468</v>
      </c>
      <c r="E23" s="5" t="n">
        <v>-257</v>
      </c>
    </row>
    <row r="24" spans="1:5">
      <c r="A24" s="4" t="s">
        <v>80</v>
      </c>
      <c r="B24" s="7" t="n">
        <v>-13028</v>
      </c>
      <c r="C24" s="7" t="n">
        <v>-22069</v>
      </c>
      <c r="D24" s="7" t="n">
        <v>-38828</v>
      </c>
      <c r="E24" s="7" t="n">
        <v>-97779</v>
      </c>
    </row>
    <row r="25" spans="1:5">
      <c r="A25" s="3" t="s">
        <v>81</v>
      </c>
    </row>
    <row r="26" spans="1:5">
      <c r="A26" s="4" t="s">
        <v>82</v>
      </c>
      <c r="B26" s="8" t="n">
        <v>-0.28</v>
      </c>
      <c r="C26" s="8" t="n">
        <v>-0.48</v>
      </c>
      <c r="D26" s="8" t="n">
        <v>-0.83</v>
      </c>
      <c r="E26" s="8" t="n">
        <v>-2.33</v>
      </c>
    </row>
    <row r="27" spans="1:5">
      <c r="A27" s="4" t="s">
        <v>83</v>
      </c>
      <c r="B27" s="8" t="n">
        <v>-0.28</v>
      </c>
      <c r="C27" s="8" t="n">
        <v>-0.48</v>
      </c>
      <c r="D27" s="8" t="n">
        <v>-0.83</v>
      </c>
      <c r="E27" s="8" t="n">
        <v>-2.33</v>
      </c>
    </row>
    <row r="28" spans="1:5">
      <c r="A28" s="3" t="s">
        <v>84</v>
      </c>
    </row>
    <row r="29" spans="1:5">
      <c r="A29" s="4" t="s">
        <v>85</v>
      </c>
      <c r="B29" s="5" t="n">
        <v>46755</v>
      </c>
      <c r="C29" s="5" t="n">
        <v>46382</v>
      </c>
      <c r="D29" s="5" t="n">
        <v>46733</v>
      </c>
      <c r="E29" s="5" t="n">
        <v>42039</v>
      </c>
    </row>
    <row r="30" spans="1:5">
      <c r="A30" s="4" t="s">
        <v>86</v>
      </c>
      <c r="B30" s="5" t="n">
        <v>46755</v>
      </c>
      <c r="C30" s="5" t="n">
        <v>46382</v>
      </c>
      <c r="D30" s="5" t="n">
        <v>46733</v>
      </c>
      <c r="E30" s="5" t="n">
        <v>4203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5</v>
      </c>
      <c r="B1" s="2" t="s">
        <v>60</v>
      </c>
      <c r="D1" s="2" t="s">
        <v>1</v>
      </c>
    </row>
    <row r="2" spans="1:5">
      <c r="B2" s="2" t="s">
        <v>2</v>
      </c>
      <c r="C2" s="2" t="s">
        <v>61</v>
      </c>
      <c r="D2" s="2" t="s">
        <v>2</v>
      </c>
      <c r="E2" s="2" t="s">
        <v>61</v>
      </c>
    </row>
    <row r="3" spans="1:5">
      <c r="A3" s="3" t="s">
        <v>296</v>
      </c>
    </row>
    <row r="4" spans="1:5">
      <c r="A4" s="4" t="s">
        <v>65</v>
      </c>
      <c r="B4" s="7" t="n">
        <v>40514</v>
      </c>
      <c r="C4" s="7" t="n">
        <v>30415</v>
      </c>
      <c r="D4" s="7" t="n">
        <v>117401</v>
      </c>
      <c r="E4" s="7" t="n">
        <v>99454</v>
      </c>
    </row>
    <row r="5" spans="1:5">
      <c r="A5" s="4" t="s">
        <v>297</v>
      </c>
    </row>
    <row r="6" spans="1:5">
      <c r="A6" s="3" t="s">
        <v>296</v>
      </c>
    </row>
    <row r="7" spans="1:5">
      <c r="A7" s="4" t="s">
        <v>65</v>
      </c>
      <c r="B7" s="5" t="n">
        <v>15364</v>
      </c>
      <c r="C7" s="5" t="n">
        <v>9035</v>
      </c>
      <c r="D7" s="5" t="n">
        <v>44822</v>
      </c>
      <c r="E7" s="5" t="n">
        <v>33969</v>
      </c>
    </row>
    <row r="8" spans="1:5">
      <c r="A8" s="4" t="s">
        <v>298</v>
      </c>
    </row>
    <row r="9" spans="1:5">
      <c r="A9" s="3" t="s">
        <v>296</v>
      </c>
    </row>
    <row r="10" spans="1:5">
      <c r="A10" s="4" t="s">
        <v>65</v>
      </c>
      <c r="B10" s="5" t="n">
        <v>8341</v>
      </c>
      <c r="C10" s="5" t="n">
        <v>9542</v>
      </c>
      <c r="D10" s="5" t="n">
        <v>22204</v>
      </c>
      <c r="E10" s="5" t="n">
        <v>25914</v>
      </c>
    </row>
    <row r="11" spans="1:5">
      <c r="A11" s="4" t="s">
        <v>299</v>
      </c>
    </row>
    <row r="12" spans="1:5">
      <c r="A12" s="3" t="s">
        <v>296</v>
      </c>
    </row>
    <row r="13" spans="1:5">
      <c r="A13" s="4" t="s">
        <v>65</v>
      </c>
      <c r="B13" s="5" t="n">
        <v>3390</v>
      </c>
      <c r="C13" s="5" t="n">
        <v>1536</v>
      </c>
      <c r="D13" s="5" t="n">
        <v>6697</v>
      </c>
      <c r="E13" s="5" t="n">
        <v>7493</v>
      </c>
    </row>
    <row r="14" spans="1:5">
      <c r="A14" s="4" t="s">
        <v>300</v>
      </c>
    </row>
    <row r="15" spans="1:5">
      <c r="A15" s="3" t="s">
        <v>296</v>
      </c>
    </row>
    <row r="16" spans="1:5">
      <c r="A16" s="4" t="s">
        <v>65</v>
      </c>
      <c r="B16" s="5" t="n">
        <v>6881</v>
      </c>
      <c r="C16" s="5" t="n">
        <v>3883</v>
      </c>
      <c r="D16" s="5" t="n">
        <v>24359</v>
      </c>
      <c r="E16" s="5" t="n">
        <v>11509</v>
      </c>
    </row>
    <row r="17" spans="1:5">
      <c r="A17" s="4" t="s">
        <v>301</v>
      </c>
    </row>
    <row r="18" spans="1:5">
      <c r="A18" s="3" t="s">
        <v>296</v>
      </c>
    </row>
    <row r="19" spans="1:5">
      <c r="A19" s="4" t="s">
        <v>65</v>
      </c>
      <c r="B19" s="5" t="n">
        <v>5070</v>
      </c>
      <c r="C19" s="5" t="n">
        <v>5631</v>
      </c>
      <c r="D19" s="5" t="n">
        <v>13323</v>
      </c>
      <c r="E19" s="5" t="n">
        <v>17246</v>
      </c>
    </row>
    <row r="20" spans="1:5">
      <c r="A20" s="4" t="s">
        <v>302</v>
      </c>
    </row>
    <row r="21" spans="1:5">
      <c r="A21" s="3" t="s">
        <v>296</v>
      </c>
    </row>
    <row r="22" spans="1:5">
      <c r="A22" s="4" t="s">
        <v>65</v>
      </c>
      <c r="B22" s="7" t="n">
        <v>1468</v>
      </c>
      <c r="C22" s="7" t="n">
        <v>788</v>
      </c>
      <c r="D22" s="7" t="n">
        <v>5996</v>
      </c>
      <c r="E22" s="7" t="n">
        <v>332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3</v>
      </c>
      <c r="B1" s="2" t="s">
        <v>2</v>
      </c>
      <c r="C1" s="2" t="s">
        <v>23</v>
      </c>
    </row>
    <row r="2" spans="1:3">
      <c r="A2" s="3" t="s">
        <v>304</v>
      </c>
    </row>
    <row r="3" spans="1:3">
      <c r="A3" s="4" t="s">
        <v>305</v>
      </c>
      <c r="B3" s="7" t="n">
        <v>106842</v>
      </c>
      <c r="C3" s="7" t="n">
        <v>120743</v>
      </c>
    </row>
    <row r="4" spans="1:3">
      <c r="A4" s="4" t="s">
        <v>297</v>
      </c>
    </row>
    <row r="5" spans="1:3">
      <c r="A5" s="3" t="s">
        <v>304</v>
      </c>
    </row>
    <row r="6" spans="1:3">
      <c r="A6" s="4" t="s">
        <v>305</v>
      </c>
      <c r="B6" s="5" t="n">
        <v>41444</v>
      </c>
      <c r="C6" s="5" t="n">
        <v>48418</v>
      </c>
    </row>
    <row r="7" spans="1:3">
      <c r="A7" s="4" t="s">
        <v>298</v>
      </c>
    </row>
    <row r="8" spans="1:3">
      <c r="A8" s="3" t="s">
        <v>304</v>
      </c>
    </row>
    <row r="9" spans="1:3">
      <c r="A9" s="4" t="s">
        <v>305</v>
      </c>
      <c r="B9" s="5" t="n">
        <v>18026</v>
      </c>
      <c r="C9" s="5" t="n">
        <v>18926</v>
      </c>
    </row>
    <row r="10" spans="1:3">
      <c r="A10" s="4" t="s">
        <v>299</v>
      </c>
    </row>
    <row r="11" spans="1:3">
      <c r="A11" s="3" t="s">
        <v>304</v>
      </c>
    </row>
    <row r="12" spans="1:3">
      <c r="A12" s="4" t="s">
        <v>305</v>
      </c>
      <c r="B12" s="5" t="n">
        <v>10271</v>
      </c>
      <c r="C12" s="5" t="n">
        <v>13210</v>
      </c>
    </row>
    <row r="13" spans="1:3">
      <c r="A13" s="4" t="s">
        <v>300</v>
      </c>
    </row>
    <row r="14" spans="1:3">
      <c r="A14" s="3" t="s">
        <v>304</v>
      </c>
    </row>
    <row r="15" spans="1:3">
      <c r="A15" s="4" t="s">
        <v>305</v>
      </c>
      <c r="B15" s="5" t="n">
        <v>11775</v>
      </c>
      <c r="C15" s="5" t="n">
        <v>11917</v>
      </c>
    </row>
    <row r="16" spans="1:3">
      <c r="A16" s="4" t="s">
        <v>301</v>
      </c>
    </row>
    <row r="17" spans="1:3">
      <c r="A17" s="3" t="s">
        <v>304</v>
      </c>
    </row>
    <row r="18" spans="1:3">
      <c r="A18" s="4" t="s">
        <v>305</v>
      </c>
      <c r="B18" s="5" t="n">
        <v>18621</v>
      </c>
      <c r="C18" s="5" t="n">
        <v>22216</v>
      </c>
    </row>
    <row r="19" spans="1:3">
      <c r="A19" s="4" t="s">
        <v>302</v>
      </c>
    </row>
    <row r="20" spans="1:3">
      <c r="A20" s="3" t="s">
        <v>304</v>
      </c>
    </row>
    <row r="21" spans="1:3">
      <c r="A21" s="4" t="s">
        <v>305</v>
      </c>
      <c r="B21" s="5" t="n">
        <v>6705</v>
      </c>
      <c r="C21" s="5" t="n">
        <v>6056</v>
      </c>
    </row>
    <row r="22" spans="1:3">
      <c r="A22" s="4" t="s">
        <v>63</v>
      </c>
    </row>
    <row r="23" spans="1:3">
      <c r="A23" s="3" t="s">
        <v>304</v>
      </c>
    </row>
    <row r="24" spans="1:3">
      <c r="A24" s="4" t="s">
        <v>305</v>
      </c>
      <c r="B24" s="5" t="n">
        <v>45497</v>
      </c>
      <c r="C24" s="5" t="n">
        <v>47498</v>
      </c>
    </row>
    <row r="25" spans="1:3">
      <c r="A25" s="4" t="s">
        <v>306</v>
      </c>
    </row>
    <row r="26" spans="1:3">
      <c r="A26" s="3" t="s">
        <v>304</v>
      </c>
    </row>
    <row r="27" spans="1:3">
      <c r="A27" s="4" t="s">
        <v>305</v>
      </c>
      <c r="B27" s="5" t="n">
        <v>5790</v>
      </c>
      <c r="C27" s="5" t="n">
        <v>6959</v>
      </c>
    </row>
    <row r="28" spans="1:3">
      <c r="A28" s="4" t="s">
        <v>307</v>
      </c>
    </row>
    <row r="29" spans="1:3">
      <c r="A29" s="3" t="s">
        <v>304</v>
      </c>
    </row>
    <row r="30" spans="1:3">
      <c r="A30" s="4" t="s">
        <v>305</v>
      </c>
      <c r="B30" s="5" t="n">
        <v>6145</v>
      </c>
      <c r="C30" s="5" t="n">
        <v>6263</v>
      </c>
    </row>
    <row r="31" spans="1:3">
      <c r="A31" s="4" t="s">
        <v>308</v>
      </c>
    </row>
    <row r="32" spans="1:3">
      <c r="A32" s="3" t="s">
        <v>304</v>
      </c>
    </row>
    <row r="33" spans="1:3">
      <c r="A33" s="4" t="s">
        <v>305</v>
      </c>
      <c r="B33" s="5" t="n">
        <v>3906</v>
      </c>
      <c r="C33" s="5" t="n">
        <v>3417</v>
      </c>
    </row>
    <row r="34" spans="1:3">
      <c r="A34" s="4" t="s">
        <v>309</v>
      </c>
    </row>
    <row r="35" spans="1:3">
      <c r="A35" s="3" t="s">
        <v>304</v>
      </c>
    </row>
    <row r="36" spans="1:3">
      <c r="A36" s="4" t="s">
        <v>305</v>
      </c>
      <c r="B36" s="5" t="n">
        <v>10570</v>
      </c>
      <c r="C36" s="5" t="n">
        <v>10956</v>
      </c>
    </row>
    <row r="37" spans="1:3">
      <c r="A37" s="4" t="s">
        <v>310</v>
      </c>
    </row>
    <row r="38" spans="1:3">
      <c r="A38" s="3" t="s">
        <v>304</v>
      </c>
    </row>
    <row r="39" spans="1:3">
      <c r="A39" s="4" t="s">
        <v>305</v>
      </c>
      <c r="B39" s="5" t="n">
        <v>17684</v>
      </c>
      <c r="C39" s="5" t="n">
        <v>19579</v>
      </c>
    </row>
    <row r="40" spans="1:3">
      <c r="A40" s="4" t="s">
        <v>311</v>
      </c>
    </row>
    <row r="41" spans="1:3">
      <c r="A41" s="3" t="s">
        <v>304</v>
      </c>
    </row>
    <row r="42" spans="1:3">
      <c r="A42" s="4" t="s">
        <v>305</v>
      </c>
      <c r="B42" s="5" t="n">
        <v>1402</v>
      </c>
      <c r="C42" s="5" t="n">
        <v>324</v>
      </c>
    </row>
    <row r="43" spans="1:3">
      <c r="A43" s="4" t="s">
        <v>281</v>
      </c>
    </row>
    <row r="44" spans="1:3">
      <c r="A44" s="3" t="s">
        <v>304</v>
      </c>
    </row>
    <row r="45" spans="1:3">
      <c r="A45" s="4" t="s">
        <v>305</v>
      </c>
      <c r="B45" s="5" t="n">
        <v>46543</v>
      </c>
      <c r="C45" s="5" t="n">
        <v>56299</v>
      </c>
    </row>
    <row r="46" spans="1:3">
      <c r="A46" s="4" t="s">
        <v>312</v>
      </c>
    </row>
    <row r="47" spans="1:3">
      <c r="A47" s="3" t="s">
        <v>304</v>
      </c>
    </row>
    <row r="48" spans="1:3">
      <c r="A48" s="4" t="s">
        <v>305</v>
      </c>
      <c r="B48" s="5" t="n">
        <v>27915</v>
      </c>
      <c r="C48" s="5" t="n">
        <v>32227</v>
      </c>
    </row>
    <row r="49" spans="1:3">
      <c r="A49" s="4" t="s">
        <v>313</v>
      </c>
    </row>
    <row r="50" spans="1:3">
      <c r="A50" s="3" t="s">
        <v>304</v>
      </c>
    </row>
    <row r="51" spans="1:3">
      <c r="A51" s="4" t="s">
        <v>305</v>
      </c>
      <c r="B51" s="5" t="n">
        <v>9636</v>
      </c>
      <c r="C51" s="5" t="n">
        <v>10355</v>
      </c>
    </row>
    <row r="52" spans="1:3">
      <c r="A52" s="4" t="s">
        <v>314</v>
      </c>
    </row>
    <row r="53" spans="1:3">
      <c r="A53" s="3" t="s">
        <v>304</v>
      </c>
    </row>
    <row r="54" spans="1:3">
      <c r="A54" s="4" t="s">
        <v>305</v>
      </c>
      <c r="B54" s="5" t="n">
        <v>6012</v>
      </c>
      <c r="C54" s="5" t="n">
        <v>9315</v>
      </c>
    </row>
    <row r="55" spans="1:3">
      <c r="A55" s="4" t="s">
        <v>315</v>
      </c>
    </row>
    <row r="56" spans="1:3">
      <c r="A56" s="3" t="s">
        <v>304</v>
      </c>
    </row>
    <row r="57" spans="1:3">
      <c r="A57" s="4" t="s">
        <v>305</v>
      </c>
      <c r="B57" s="5" t="n">
        <v>1201</v>
      </c>
      <c r="C57" s="5" t="n">
        <v>954</v>
      </c>
    </row>
    <row r="58" spans="1:3">
      <c r="A58" s="4" t="s">
        <v>316</v>
      </c>
    </row>
    <row r="59" spans="1:3">
      <c r="A59" s="3" t="s">
        <v>304</v>
      </c>
    </row>
    <row r="60" spans="1:3">
      <c r="A60" s="4" t="s">
        <v>305</v>
      </c>
      <c r="B60" s="5" t="n">
        <v>937</v>
      </c>
      <c r="C60" s="5" t="n">
        <v>2428</v>
      </c>
    </row>
    <row r="61" spans="1:3">
      <c r="A61" s="4" t="s">
        <v>317</v>
      </c>
    </row>
    <row r="62" spans="1:3">
      <c r="A62" s="3" t="s">
        <v>304</v>
      </c>
    </row>
    <row r="63" spans="1:3">
      <c r="A63" s="4" t="s">
        <v>305</v>
      </c>
      <c r="B63" s="5" t="n">
        <v>842</v>
      </c>
      <c r="C63" s="5" t="n">
        <v>1020</v>
      </c>
    </row>
    <row r="64" spans="1:3">
      <c r="A64" s="4" t="s">
        <v>318</v>
      </c>
    </row>
    <row r="65" spans="1:3">
      <c r="A65" s="3" t="s">
        <v>304</v>
      </c>
    </row>
    <row r="66" spans="1:3">
      <c r="A66" s="4" t="s">
        <v>305</v>
      </c>
      <c r="B66" s="5" t="n">
        <v>14802</v>
      </c>
      <c r="C66" s="5" t="n">
        <v>16946</v>
      </c>
    </row>
    <row r="67" spans="1:3">
      <c r="A67" s="4" t="s">
        <v>319</v>
      </c>
    </row>
    <row r="68" spans="1:3">
      <c r="A68" s="3" t="s">
        <v>304</v>
      </c>
    </row>
    <row r="69" spans="1:3">
      <c r="A69" s="4" t="s">
        <v>305</v>
      </c>
      <c r="B69" s="5" t="n">
        <v>7739</v>
      </c>
      <c r="C69" s="5" t="n">
        <v>9232</v>
      </c>
    </row>
    <row r="70" spans="1:3">
      <c r="A70" s="4" t="s">
        <v>320</v>
      </c>
    </row>
    <row r="71" spans="1:3">
      <c r="A71" s="3" t="s">
        <v>304</v>
      </c>
    </row>
    <row r="72" spans="1:3">
      <c r="A72" s="4" t="s">
        <v>305</v>
      </c>
      <c r="B72" s="5" t="n">
        <v>2245</v>
      </c>
      <c r="C72" s="5" t="n">
        <v>2308</v>
      </c>
    </row>
    <row r="73" spans="1:3">
      <c r="A73" s="4" t="s">
        <v>321</v>
      </c>
    </row>
    <row r="74" spans="1:3">
      <c r="A74" s="3" t="s">
        <v>304</v>
      </c>
    </row>
    <row r="75" spans="1:3">
      <c r="A75" s="4" t="s">
        <v>305</v>
      </c>
      <c r="B75" s="5" t="n">
        <v>353</v>
      </c>
      <c r="C75" s="5" t="n">
        <v>478</v>
      </c>
    </row>
    <row r="76" spans="1:3">
      <c r="A76" s="4" t="s">
        <v>322</v>
      </c>
    </row>
    <row r="77" spans="1:3">
      <c r="A77" s="3" t="s">
        <v>304</v>
      </c>
    </row>
    <row r="78" spans="1:3">
      <c r="A78" s="4" t="s">
        <v>305</v>
      </c>
      <c r="B78" s="5" t="n">
        <v>4</v>
      </c>
      <c r="C78" s="5" t="n">
        <v>7</v>
      </c>
    </row>
    <row r="79" spans="1:3">
      <c r="A79" s="4" t="s">
        <v>323</v>
      </c>
    </row>
    <row r="80" spans="1:3">
      <c r="A80" s="3" t="s">
        <v>304</v>
      </c>
    </row>
    <row r="81" spans="1:3">
      <c r="A81" s="4" t="s">
        <v>305</v>
      </c>
      <c r="B81" s="5" t="n">
        <v>0</v>
      </c>
      <c r="C81" s="5" t="n">
        <v>209</v>
      </c>
    </row>
    <row r="82" spans="1:3">
      <c r="A82" s="4" t="s">
        <v>324</v>
      </c>
    </row>
    <row r="83" spans="1:3">
      <c r="A83" s="3" t="s">
        <v>304</v>
      </c>
    </row>
    <row r="84" spans="1:3">
      <c r="A84" s="4" t="s">
        <v>305</v>
      </c>
      <c r="B84" s="7" t="n">
        <v>4461</v>
      </c>
      <c r="C84" s="7" t="n">
        <v>471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v>
      </c>
      <c r="C2" s="2" t="s">
        <v>61</v>
      </c>
    </row>
    <row r="3" spans="1:3">
      <c r="A3" s="3" t="s">
        <v>88</v>
      </c>
    </row>
    <row r="4" spans="1:3">
      <c r="A4" s="4" t="s">
        <v>80</v>
      </c>
      <c r="B4" s="7" t="n">
        <v>-38828</v>
      </c>
      <c r="C4" s="7" t="n">
        <v>-97779</v>
      </c>
    </row>
    <row r="5" spans="1:3">
      <c r="A5" s="3" t="s">
        <v>89</v>
      </c>
    </row>
    <row r="6" spans="1:3">
      <c r="A6" s="4" t="s">
        <v>90</v>
      </c>
      <c r="B6" s="5" t="n">
        <v>17159</v>
      </c>
      <c r="C6" s="5" t="n">
        <v>22516</v>
      </c>
    </row>
    <row r="7" spans="1:3">
      <c r="A7" s="4" t="s">
        <v>91</v>
      </c>
      <c r="B7" s="5" t="n">
        <v>3726</v>
      </c>
      <c r="C7" s="5" t="n">
        <v>3247</v>
      </c>
    </row>
    <row r="8" spans="1:3">
      <c r="A8" s="4" t="s">
        <v>92</v>
      </c>
      <c r="B8" s="5" t="n">
        <v>-688</v>
      </c>
      <c r="C8" s="5" t="n">
        <v>514</v>
      </c>
    </row>
    <row r="9" spans="1:3">
      <c r="A9" s="4" t="s">
        <v>42</v>
      </c>
      <c r="B9" s="5" t="n">
        <v>-81</v>
      </c>
      <c r="C9" s="5" t="n">
        <v>152</v>
      </c>
    </row>
    <row r="10" spans="1:3">
      <c r="A10" s="4" t="s">
        <v>93</v>
      </c>
      <c r="B10" s="5" t="n">
        <v>0</v>
      </c>
      <c r="C10" s="5" t="n">
        <v>406</v>
      </c>
    </row>
    <row r="11" spans="1:3">
      <c r="A11" s="4" t="s">
        <v>94</v>
      </c>
      <c r="B11" s="5" t="n">
        <v>-2121</v>
      </c>
      <c r="C11" s="5" t="n">
        <v>-616</v>
      </c>
    </row>
    <row r="12" spans="1:3">
      <c r="A12" s="4" t="s">
        <v>69</v>
      </c>
      <c r="B12" s="5" t="n">
        <v>0</v>
      </c>
      <c r="C12" s="5" t="n">
        <v>35514</v>
      </c>
    </row>
    <row r="13" spans="1:3">
      <c r="A13" s="4" t="s">
        <v>95</v>
      </c>
      <c r="B13" s="5" t="n">
        <v>0</v>
      </c>
      <c r="C13" s="5" t="n">
        <v>-74</v>
      </c>
    </row>
    <row r="14" spans="1:3">
      <c r="A14" s="3" t="s">
        <v>96</v>
      </c>
    </row>
    <row r="15" spans="1:3">
      <c r="A15" s="4" t="s">
        <v>97</v>
      </c>
      <c r="B15" s="5" t="n">
        <v>-9055</v>
      </c>
      <c r="C15" s="5" t="n">
        <v>24780</v>
      </c>
    </row>
    <row r="16" spans="1:3">
      <c r="A16" s="4" t="s">
        <v>27</v>
      </c>
      <c r="B16" s="5" t="n">
        <v>-1344</v>
      </c>
      <c r="C16" s="5" t="n">
        <v>14919</v>
      </c>
    </row>
    <row r="17" spans="1:3">
      <c r="A17" s="4" t="s">
        <v>29</v>
      </c>
      <c r="B17" s="5" t="n">
        <v>602</v>
      </c>
      <c r="C17" s="5" t="n">
        <v>3164</v>
      </c>
    </row>
    <row r="18" spans="1:3">
      <c r="A18" s="4" t="s">
        <v>98</v>
      </c>
      <c r="B18" s="5" t="n">
        <v>1012</v>
      </c>
      <c r="C18" s="5" t="n">
        <v>-12668</v>
      </c>
    </row>
    <row r="19" spans="1:3">
      <c r="A19" s="4" t="s">
        <v>37</v>
      </c>
      <c r="B19" s="5" t="n">
        <v>1939</v>
      </c>
      <c r="C19" s="5" t="n">
        <v>608</v>
      </c>
    </row>
    <row r="20" spans="1:3">
      <c r="A20" s="4" t="s">
        <v>99</v>
      </c>
      <c r="B20" s="5" t="n">
        <v>595</v>
      </c>
      <c r="C20" s="5" t="n">
        <v>-228</v>
      </c>
    </row>
    <row r="21" spans="1:3">
      <c r="A21" s="4" t="s">
        <v>100</v>
      </c>
      <c r="B21" s="5" t="n">
        <v>-27084</v>
      </c>
      <c r="C21" s="5" t="n">
        <v>-5545</v>
      </c>
    </row>
    <row r="22" spans="1:3">
      <c r="A22" s="3" t="s">
        <v>101</v>
      </c>
    </row>
    <row r="23" spans="1:3">
      <c r="A23" s="4" t="s">
        <v>102</v>
      </c>
      <c r="B23" s="5" t="n">
        <v>-2911</v>
      </c>
      <c r="C23" s="5" t="n">
        <v>-4529</v>
      </c>
    </row>
    <row r="24" spans="1:3">
      <c r="A24" s="4" t="s">
        <v>103</v>
      </c>
      <c r="B24" s="5" t="n">
        <v>2439</v>
      </c>
      <c r="C24" s="5" t="n">
        <v>2865</v>
      </c>
    </row>
    <row r="25" spans="1:3">
      <c r="A25" s="4" t="s">
        <v>104</v>
      </c>
      <c r="B25" s="5" t="n">
        <v>0</v>
      </c>
      <c r="C25" s="5" t="n">
        <v>226</v>
      </c>
    </row>
    <row r="26" spans="1:3">
      <c r="A26" s="4" t="s">
        <v>105</v>
      </c>
      <c r="B26" s="5" t="n">
        <v>-472</v>
      </c>
      <c r="C26" s="5" t="n">
        <v>-1438</v>
      </c>
    </row>
    <row r="27" spans="1:3">
      <c r="A27" s="3" t="s">
        <v>106</v>
      </c>
    </row>
    <row r="28" spans="1:3">
      <c r="A28" s="4" t="s">
        <v>107</v>
      </c>
      <c r="B28" s="5" t="n">
        <v>0</v>
      </c>
      <c r="C28" s="5" t="n">
        <v>47918</v>
      </c>
    </row>
    <row r="29" spans="1:3">
      <c r="A29" s="4" t="s">
        <v>108</v>
      </c>
      <c r="B29" s="5" t="n">
        <v>0</v>
      </c>
      <c r="C29" s="5" t="n">
        <v>364</v>
      </c>
    </row>
    <row r="30" spans="1:3">
      <c r="A30" s="4" t="s">
        <v>109</v>
      </c>
      <c r="B30" s="5" t="n">
        <v>648</v>
      </c>
      <c r="C30" s="5" t="n">
        <v>-1951</v>
      </c>
    </row>
    <row r="31" spans="1:3">
      <c r="A31" s="4" t="s">
        <v>110</v>
      </c>
      <c r="B31" s="5" t="n">
        <v>648</v>
      </c>
      <c r="C31" s="5" t="n">
        <v>45603</v>
      </c>
    </row>
    <row r="32" spans="1:3">
      <c r="A32" s="4" t="s">
        <v>111</v>
      </c>
      <c r="B32" s="5" t="n">
        <v>-26908</v>
      </c>
      <c r="C32" s="5" t="n">
        <v>38620</v>
      </c>
    </row>
    <row r="33" spans="1:3">
      <c r="A33" s="4" t="s">
        <v>112</v>
      </c>
      <c r="B33" s="5" t="n">
        <v>91489</v>
      </c>
      <c r="C33" s="5" t="n">
        <v>51507</v>
      </c>
    </row>
    <row r="34" spans="1:3">
      <c r="A34" s="4" t="s">
        <v>113</v>
      </c>
      <c r="B34" s="5" t="n">
        <v>64581</v>
      </c>
      <c r="C34" s="5" t="n">
        <v>90127</v>
      </c>
    </row>
    <row r="35" spans="1:3">
      <c r="A35" s="3" t="s">
        <v>114</v>
      </c>
    </row>
    <row r="36" spans="1:3">
      <c r="A36" s="4" t="s">
        <v>115</v>
      </c>
      <c r="B36" s="5" t="n">
        <v>0</v>
      </c>
      <c r="C36" s="5" t="n">
        <v>355</v>
      </c>
    </row>
    <row r="37" spans="1:3">
      <c r="A37" s="4" t="s">
        <v>116</v>
      </c>
      <c r="B37" s="5" t="n">
        <v>-730</v>
      </c>
      <c r="C37" s="5" t="n">
        <v>1350</v>
      </c>
    </row>
    <row r="38" spans="1:3">
      <c r="A38" s="4" t="s">
        <v>117</v>
      </c>
      <c r="B38" s="7" t="n">
        <v>398</v>
      </c>
      <c r="C38" s="7" t="n">
        <v>232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1"/>
    <col customWidth="1" max="3" min="3" width="14"/>
    <col customWidth="1" max="4" min="4" width="28"/>
    <col customWidth="1" max="5" min="5" width="39"/>
  </cols>
  <sheetData>
    <row r="1" spans="1:5">
      <c r="A1" s="1" t="s">
        <v>118</v>
      </c>
      <c r="B1" s="2" t="s">
        <v>119</v>
      </c>
      <c r="C1" s="2" t="s">
        <v>120</v>
      </c>
      <c r="D1" s="2" t="s">
        <v>49</v>
      </c>
      <c r="E1" s="2" t="s">
        <v>50</v>
      </c>
    </row>
    <row r="2" spans="1:5">
      <c r="A2" s="4" t="s">
        <v>121</v>
      </c>
      <c r="C2" s="5" t="n">
        <v>39218</v>
      </c>
    </row>
    <row r="3" spans="1:5">
      <c r="A3" s="4" t="s">
        <v>122</v>
      </c>
      <c r="B3" s="7" t="n">
        <v>374954</v>
      </c>
      <c r="C3" s="7" t="n">
        <v>212383</v>
      </c>
      <c r="D3" s="7" t="n">
        <v>127070</v>
      </c>
      <c r="E3" s="7" t="n">
        <v>35501</v>
      </c>
    </row>
    <row r="4" spans="1:5">
      <c r="A4" s="3" t="s">
        <v>123</v>
      </c>
    </row>
    <row r="5" spans="1:5">
      <c r="A5" s="4" t="s">
        <v>80</v>
      </c>
      <c r="B5" s="5" t="n">
        <v>-97779</v>
      </c>
      <c r="D5" s="5" t="n">
        <v>-97779</v>
      </c>
    </row>
    <row r="6" spans="1:5">
      <c r="A6" s="4" t="s">
        <v>124</v>
      </c>
      <c r="C6" s="5" t="n">
        <v>7131</v>
      </c>
    </row>
    <row r="7" spans="1:5">
      <c r="A7" s="4" t="s">
        <v>125</v>
      </c>
      <c r="B7" s="5" t="n">
        <v>47554</v>
      </c>
      <c r="C7" s="7" t="n">
        <v>47554</v>
      </c>
    </row>
    <row r="8" spans="1:5">
      <c r="A8" s="4" t="s">
        <v>126</v>
      </c>
      <c r="C8" s="5" t="n">
        <v>55</v>
      </c>
    </row>
    <row r="9" spans="1:5">
      <c r="A9" s="4" t="s">
        <v>127</v>
      </c>
      <c r="B9" s="5" t="n">
        <v>3247</v>
      </c>
      <c r="C9" s="7" t="n">
        <v>3247</v>
      </c>
    </row>
    <row r="10" spans="1:5">
      <c r="A10" s="4" t="s">
        <v>128</v>
      </c>
      <c r="C10" s="5" t="n">
        <v>46404</v>
      </c>
    </row>
    <row r="11" spans="1:5">
      <c r="A11" s="4" t="s">
        <v>129</v>
      </c>
      <c r="B11" s="7" t="n">
        <v>327976</v>
      </c>
      <c r="C11" s="7" t="n">
        <v>263184</v>
      </c>
      <c r="D11" s="5" t="n">
        <v>29291</v>
      </c>
      <c r="E11" s="5" t="n">
        <v>35501</v>
      </c>
    </row>
    <row r="12" spans="1:5">
      <c r="A12" s="4" t="s">
        <v>130</v>
      </c>
      <c r="B12" s="5" t="n">
        <v>46688</v>
      </c>
      <c r="C12" s="5" t="n">
        <v>46688</v>
      </c>
    </row>
    <row r="13" spans="1:5">
      <c r="A13" s="4" t="s">
        <v>131</v>
      </c>
      <c r="B13" s="7" t="n">
        <v>309583</v>
      </c>
      <c r="C13" s="7" t="n">
        <v>264940</v>
      </c>
      <c r="D13" s="5" t="n">
        <v>9142</v>
      </c>
      <c r="E13" s="5" t="n">
        <v>35501</v>
      </c>
    </row>
    <row r="14" spans="1:5">
      <c r="A14" s="3" t="s">
        <v>123</v>
      </c>
    </row>
    <row r="15" spans="1:5">
      <c r="A15" s="4" t="s">
        <v>80</v>
      </c>
      <c r="B15" s="5" t="n">
        <v>-38828</v>
      </c>
      <c r="D15" s="5" t="n">
        <v>-38828</v>
      </c>
    </row>
    <row r="16" spans="1:5">
      <c r="A16" s="4" t="s">
        <v>126</v>
      </c>
      <c r="C16" s="5" t="n">
        <v>68</v>
      </c>
    </row>
    <row r="17" spans="1:5">
      <c r="A17" s="4" t="s">
        <v>127</v>
      </c>
      <c r="B17" s="7" t="n">
        <v>3726</v>
      </c>
      <c r="C17" s="7" t="n">
        <v>3726</v>
      </c>
    </row>
    <row r="18" spans="1:5">
      <c r="A18" s="4" t="s">
        <v>132</v>
      </c>
      <c r="B18" s="5" t="n">
        <v>46756</v>
      </c>
      <c r="C18" s="5" t="n">
        <v>46756</v>
      </c>
    </row>
    <row r="19" spans="1:5">
      <c r="A19" s="4" t="s">
        <v>133</v>
      </c>
      <c r="B19" s="7" t="n">
        <v>274481</v>
      </c>
      <c r="C19" s="7" t="n">
        <v>268666</v>
      </c>
      <c r="D19" s="7" t="n">
        <v>-29686</v>
      </c>
      <c r="E19" s="7" t="n">
        <v>355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7T15:42:38Z</dcterms:created>
  <dcterms:modified xmlns:dcterms="http://purl.org/dc/terms/" xmlns:xsi="http://www.w3.org/2001/XMLSchema-instance" xsi:type="dcterms:W3CDTF">2017-11-07T15:42:38Z</dcterms:modified>
</cp:coreProperties>
</file>